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lected Balance Sheet Componen"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Net Income (Loss) Per Common Sh" sheetId="17" state="visible" r:id="rId17"/>
    <sheet xmlns:r="http://schemas.openxmlformats.org/officeDocument/2006/relationships" name="NexoBrid License and Supply Agr"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Selected Balance Sheet Compon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Net Income (Loss) Per Common _2" sheetId="28" state="visible" r:id="rId28"/>
    <sheet xmlns:r="http://schemas.openxmlformats.org/officeDocument/2006/relationships" name="Commitments and Contingencies (" sheetId="29" state="visible" r:id="rId29"/>
    <sheet xmlns:r="http://schemas.openxmlformats.org/officeDocument/2006/relationships" name="Organization - Narrative (Detai" sheetId="30" state="visible" r:id="rId30"/>
    <sheet xmlns:r="http://schemas.openxmlformats.org/officeDocument/2006/relationships" name="Basis of Presentation - Supplem" sheetId="31" state="visible" r:id="rId31"/>
    <sheet xmlns:r="http://schemas.openxmlformats.org/officeDocument/2006/relationships" name="Basis of Presentation - Reconci" sheetId="32" state="visible" r:id="rId32"/>
    <sheet xmlns:r="http://schemas.openxmlformats.org/officeDocument/2006/relationships" name="Revenue (Details)" sheetId="33" state="visible" r:id="rId33"/>
    <sheet xmlns:r="http://schemas.openxmlformats.org/officeDocument/2006/relationships" name="Revenue - Disaggregation of Rev" sheetId="34" state="visible" r:id="rId34"/>
    <sheet xmlns:r="http://schemas.openxmlformats.org/officeDocument/2006/relationships" name="Revenue - Schedules of concentr" sheetId="35" state="visible" r:id="rId35"/>
    <sheet xmlns:r="http://schemas.openxmlformats.org/officeDocument/2006/relationships" name="Selected Balance Sheet Compon_3" sheetId="36" state="visible" r:id="rId36"/>
    <sheet xmlns:r="http://schemas.openxmlformats.org/officeDocument/2006/relationships" name="Selected Balance Sheet Compon_4" sheetId="37" state="visible" r:id="rId37"/>
    <sheet xmlns:r="http://schemas.openxmlformats.org/officeDocument/2006/relationships" name="Selected Balance Sheet Compon_5" sheetId="38" state="visible" r:id="rId38"/>
    <sheet xmlns:r="http://schemas.openxmlformats.org/officeDocument/2006/relationships" name="Leases - Narrative (Details)" sheetId="39" state="visible" r:id="rId39"/>
    <sheet xmlns:r="http://schemas.openxmlformats.org/officeDocument/2006/relationships" name="Leases - Assets And Liabilities"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Investments (Details)" sheetId="43" state="visible" r:id="rId43"/>
    <sheet xmlns:r="http://schemas.openxmlformats.org/officeDocument/2006/relationships" name="Fair Value Measurements (Detail" sheetId="44" state="visible" r:id="rId44"/>
    <sheet xmlns:r="http://schemas.openxmlformats.org/officeDocument/2006/relationships" name="Net Income (Loss) Per Common _3" sheetId="45" state="visible" r:id="rId45"/>
    <sheet xmlns:r="http://schemas.openxmlformats.org/officeDocument/2006/relationships" name="NexoBrid License and Supply A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280</t>
        </is>
      </c>
    </row>
    <row r="9">
      <c r="A9" s="4" t="inlineStr">
        <is>
          <t>Entity Registrant Name</t>
        </is>
      </c>
      <c r="B9" s="4" t="inlineStr">
        <is>
          <t>VERICEL CORPORATION</t>
        </is>
      </c>
    </row>
    <row r="10">
      <c r="A10" s="4" t="inlineStr">
        <is>
          <t>Entity Incorporation, State or Country Code</t>
        </is>
      </c>
      <c r="B10" s="4" t="inlineStr">
        <is>
          <t>MI</t>
        </is>
      </c>
    </row>
    <row r="11">
      <c r="A11" s="4" t="inlineStr">
        <is>
          <t>Entity Tax Identification Number</t>
        </is>
      </c>
      <c r="B11" s="4" t="inlineStr">
        <is>
          <t>94-3096597</t>
        </is>
      </c>
    </row>
    <row r="12">
      <c r="A12" s="4" t="inlineStr">
        <is>
          <t>Entity Address, Address Line One</t>
        </is>
      </c>
      <c r="B12" s="4" t="inlineStr">
        <is>
          <t>64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588-5555</t>
        </is>
      </c>
    </row>
    <row r="18">
      <c r="A18" s="4" t="inlineStr">
        <is>
          <t>Title of 12(b) Security</t>
        </is>
      </c>
      <c r="B18" s="4" t="inlineStr">
        <is>
          <t>Common Stock (No par value)</t>
        </is>
      </c>
    </row>
    <row r="19">
      <c r="A19" s="4" t="inlineStr">
        <is>
          <t>Trading Symbol</t>
        </is>
      </c>
      <c r="B19" s="4" t="inlineStr">
        <is>
          <t>VCE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815257</v>
      </c>
    </row>
    <row r="28">
      <c r="A28" s="4" t="inlineStr">
        <is>
          <t>Entity Central Index Key</t>
        </is>
      </c>
      <c r="B28" s="4" t="inlineStr">
        <is>
          <t>000088735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 (Q1,Q2,Q3,FY)</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became effective for the Company on January 1, 2021 and had no material impact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9 Months Ended</t>
        </is>
      </c>
    </row>
    <row r="2">
      <c r="B2" s="2" t="inlineStr">
        <is>
          <t>Sep. 30, 2021</t>
        </is>
      </c>
    </row>
    <row r="3">
      <c r="A3" s="3" t="inlineStr">
        <is>
          <t>Risks and Uncertainties [Abstract]</t>
        </is>
      </c>
    </row>
    <row r="4">
      <c r="A4" s="4" t="inlineStr">
        <is>
          <t>Revenue</t>
        </is>
      </c>
      <c r="B4" s="4" t="inlineStr">
        <is>
          <t>Revenue Revenue Recognition and Net Product Sales The Company recognizes product revenue from sales of MACI biopsy kits, MACI implants, Epicel grafts and other sources following the five-step model in Accounting Standards Codification 606, Revenue Recognition . MACI Biopsy Kits MACI biopsy kits are sold directly to hospitals and ambulatory surgical centers based on contracted rates in an approved contract or sales order. The Company recognizes MACI kit revenue upon delivery of the biopsy kit, at which time the customer (the facility) is in control of the kit. The kit is used by the doctor to provide a sample of cartilage tissue to the Company, which can later be used to manufacture a MACI implant. The ordering of the kit does not obligate the Company to manufacture an implant nor does the receipt of the cartilage tissue. The customer’s order of an implant is separate from the process of ordering the biopsy kit. Therefore, the sale of the biopsy kit and any subsequent sale of an implant are distinct contracts and are accounted for separately. MACI Implants The Company contracts with two specialty pharmacies, Orsini Pharmaceutical Services, Inc. (Orsini) and AllCare Plus Pharmacy, Inc. (AllCare) to distribute MACI in a manner in which the Company retains the credit and collection risk from the end customer. The Company pays both specialty pharmacies a fee for each patient to whom MACI is dispensed. Both Orsini and AllCare perform collection activities to collect payment from customers. The Company engages a third-party to provide services in connection with a patient support program to manage patient cases and to ensure complete and correct billing information is provided to the insurers and hospitals. In addition, the Company also sells MACI directly to DMS Pharmaceutical (DMS) for patients treated at military treatment facilities. The sales directly to DMS are made at a contracted rate. Prior authorization and confirmation of coverage level by the patient’s private insurance plan, hospital or government payer is a prerequisite to the shipment of product to a patient. The Company recognizes product revenue from sales of all MACI implants upon delivery at which time the customer obtains control of the implant and the claim is billable. The total consideration which the Company expects to collect in exchange for MACI implants (the transaction price) may be fixed or variable. Direct sales to hospitals or distributors are recorded at a contracted price, and there are typically no forms of variable consideration. When the Company sells MACI the patient is responsible for payment; however, the Company is typically reimbursed by a third-party insurer or government payer, subject to a patient co-pay amount. Reimbursements from third-party insurers and government payers vary by patient and payer and are based on either contracted rates, publicly available rates, fee schedules or past payer precedents. Net product revenue is recognized net of estimated contractual allowances, which considers historical collection experience from both the payer and patient, denial rates and the terms of the Company’s contractual arrangements. The Company estimates expected collections for these transactions using the portfolio approach. The Company records a reduction to revenue at the time of sale for its estimate of the amount of consideration that will not be collected. The total allowance for uncollectible consideration as of September 30, 2021 and December 31, 2020 was $7.2 million and $5.3 million, respectively. Changes to the estimate of the amount of consideration that will not be collected could have a material impact to the revenue recognized. A 0.5% change to the estimated uncollectible percentage could result in approximately a $0.3 million increase or decrease in the revenue recognized as of the nine months ended September 30, 2021. Changes in estimates of the transaction price are recorded through revenue in the period in which such change occurs. Changes in estimates related to prior period sales for the three and nine months ended September 30, 2021 resulted in an increase to revenue of $0.2 million and a decrease to revenue of $0.1 million, respectively, and an increase to revenue of approximately $0.01 million and $0.7 million, respectively, for the same periods in 2020. The changes in estimates recorded during the three and nine months ended September 30, 2021 and September 30, 2020, were primarily due to completion of the billing claims process for implants that occurred in 2020 or prior. Upon completion of the billing claims process, the Company concluded that it was probable that a significant reversal in the amount of revenue recognized would not occur. Additionally, potential credit risk exposure has been evaluated for the Company’s accounts receivable in accordance with ASC 326, Financial Instruments - Credit Losses. The loss percentage is calculated by pooling account receivables containing similar risk characteristics and applying collectability forecasts which are derived from current and historical economic and financial information. The loss percentage calculated was applied to accounts receivables as of September 30, 2021 and December 31, 2020. The allowance related to the potential impacts of COVID-19 on accounts receivable from third-party insurers, government payers, hospitals and patients as of December 31, 2020 included approximately $0.1 million, and no additional allowance was recorded during the nine months ended September 30, 2021. Epicel The Company sells Epicel directly to hospitals and burn centers based on contracted rates stated in an approved contract or purchase order. Similar to MACI, there is no obligation to manufacture Epicel grafts upon receipt of a skin biopsy, and Vericel has no contractual right to receive payment until the product is delivered to the hospital. The Company recognizes product revenue from sales of Epicel upon delivery to the hospital, at which time the customer is in control of the Epicel grafts and the claim is billable to the hospital. NexoBrid The Company entered into exclusive license and supply agreements with MediWound in May 2019, under which MediWound will manufacture and supply NexoBrid on a unit price basis, which may be increased pursuant to the terms of the agreement. The U.S. Biomedical Advanced Research and Development Authority (BARDA) committed to procure NexoBrid directly from MediWound, under an emergency use authorization. As a result, during 2020, BARDA accepted the first shipments of NexoBrid, per the agreement between BARDA and MediWound. The Company recognizes revenue based on a percentage of gross profits for sales of NexoBrid to BARDA upon delivery, at which time BARDA is in control of the product. As of September 30, 2021, the Company did not take title to the product or hold a direct contract or distribution agreement with BARDA. Revenue by Product and Customer The following table and description below shows the products from which the Company generated its revenue: Three Months Ended September 30, Nine Months Ended September 30, Revenue by product (in thousands) 2021 2020 2021 2020 MACI implants and kits Implants based on contracted rates sold through a specialty pharmacy (a) $ 15,149 $ 14,897 $ 46,547 $ 36,084 Implants subject to third party reimbursement sold through a specialty pharmacy (b) 3,463 3,529 11,357 10,299 Implants sold direct based on contracted rates (c) 3,895 4,602 12,876 9,528 Implants sold direct subject to third party reimbursement (d) 644 782 1,901 1,793 Biopsy kits - direct bill 577 539 1,647 1,348 Change in estimates related to prior periods (e) 153 8 (125) 695 Epicel Direct bill (hospital) 9,837 6,663 31,822 17,965 Total product revenue $ 33,718 $ 31,020 $ 106,025 $ 77,712 NexoBrid revenue (f) 788 1,238 2,568 1,238 Total net revenue $ 34,506 $ 32,258 $ 108,593 $ 78,950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ies do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the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or actual cash collections received in the current period. (f) Represents revenue based on a percentage of gross profits for sales of NexoBrid to BARDA, pursuant to the license agreement between the Company and MediWound. Concentration of Credit Risk The Company's total Epicel revenue concentration from a customer for the three and nine months ended September 30, 2021 was 9% and 11%, respectively, and there were no customers with a concentration greater than 10% for the same periods in 2020. For the Company's total MACI revenue, and MACI and Epicel accounts receivable balances, there were no customers for the three and nine months ended September 30, 2021 or the comparable periods in 2020, with a concentration greater than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9 Months Ended</t>
        </is>
      </c>
    </row>
    <row r="2">
      <c r="B2" s="2" t="inlineStr">
        <is>
          <t>Sep. 30, 2021</t>
        </is>
      </c>
    </row>
    <row r="3">
      <c r="A3" s="3" t="inlineStr">
        <is>
          <t>Balance Sheet Related Disclosures [Abstract]</t>
        </is>
      </c>
    </row>
    <row r="4">
      <c r="A4" s="4" t="inlineStr">
        <is>
          <t>Selected Balance Sheet Components</t>
        </is>
      </c>
      <c r="B4" s="4" t="inlineStr">
        <is>
          <t xml:space="preserve">Selected Balance Sheet Components Inventory Inventory as of September 30, 2021 and December 31, 2020: (In thousands) September 30, 2021 December 31, 2020 Raw materials $ 12,014 $ 8,775 Work-in-process 976 537 Finished goods 68 44 Inventory $ 13,059 $ 9,356 Property and Equipment Property and Equipment, net as of September 30, 2021 and December 31, 2020: (In thousands) September 30, 2021 December 31, 2020 Machinery and equipment $ 4,365 $ 3,672 Furniture, fixtures and office equipment 1,551 809 Computer equipment and software 7,669 6,846 Leasehold improvements 10,277 5,560 Construction in process 1,416 2,021 Financing right-of-use lease 83 111 Total property and equipment, gross 25,361 19,019 Less accumulated depreciation (13,542) (11,386) Property and equipment, net $ 11,819 $ 7,633 Depreciation expense for the three and nine months ended September 30, 2021 was $0.7 million and $2.2 million, respectively, and $0.6 million and $1.6 million, respectively, for the same periods in 2020. Accrued Expenses Accrued Expenses as of September 30, 2021 and December 31, 2020 are as follows: (In thousands) September 30, 2021 December 31, 2020 Bonus related compensation $ 4,553 $ 5,721 Employee related accruals 2,975 3,482 Other accrued expenses 3,404 2,090 Accrued expenses $ 10,932 $ 11,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vehicles and computer equipment. Certain of the Company’s lease agreements include lease payments that are adjusted periodically for an index or rate. The leases are initially measured using the present value of the projected payments adjusted for the index or rate in effect at the commencement date. The Company’s lease agreements do not contain any material residual value guarantees or material restrictive covenants. All operating lease commitments with a lease term greater than 12 months are recognized as right-of-use assets and liabilities, on a discounted basis on the balance sheet. Effective October 21, 2020 the Company entered into an agreement with one of its Cambridge, Massachusetts facility leases. The agreement extended the terms of the lease to expire on February 29, 2032, with monthly contractual lease payments ranging from $0.4 million to $0.6 million. The agreement also provides a tenant improvement allowance of approximately $4.3 million, available through December 31, 2023. Leases with an initial term of 12 months or less are not recorded on the balance sheet. For both the three and nine months ended September 30, 2021 and 2020, lease expense of less than $0.1 million was recorded for each of short-term leases and financing leases. During the nine months ended September 30, 2021, the Company recorded $0.4 million of leasehold improvements funded by tenant improvement allowances available under the lease agreements. The contribution toward the cost of tenant improvements is recorded as a reduction of the operating lease assets. For the three and nine months ended September 30, 2021 , the Company recognized $1.8 million and $5.5 million, respectively, of operating lease expense and $1.6 million and $4.5 million, respectively for the same periods in 2020.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classified on the balance sheet, as of September 30, 2021 and December 31, 2020 are as follows: (In thousands) Classification September 30, 2021 December 31, 2020 Assets Operating Right-of-use assets $ 46,713 $ 50,105 Finance Property and equipment, net 83 111 Total leased assets $ 46,796 $ 50,216 Liabilities Current Operating Current portion of operating lease liabilities $ 2,280 $ 4,394 Finance Other liabilities 41 41 $ 2,321 $ 4,435 Non-current Operating Operating lease liabilities $ 48,493 $ 48,789 Finance Other long-term liabilities 42 76 Total leased liabilities $ 48,535 $ 48,865 </t>
        </is>
      </c>
    </row>
    <row r="5">
      <c r="A5" s="4" t="inlineStr">
        <is>
          <t>Leases</t>
        </is>
      </c>
      <c r="B5"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vehicles and computer equipment. Certain of the Company’s lease agreements include lease payments that are adjusted periodically for an index or rate. The leases are initially measured using the present value of the projected payments adjusted for the index or rate in effect at the commencement date. The Company’s lease agreements do not contain any material residual value guarantees or material restrictive covenants. All operating lease commitments with a lease term greater than 12 months are recognized as right-of-use assets and liabilities, on a discounted basis on the balance sheet. Effective October 21, 2020 the Company entered into an agreement with one of its Cambridge, Massachusetts facility leases. The agreement extended the terms of the lease to expire on February 29, 2032, with monthly contractual lease payments ranging from $0.4 million to $0.6 million. The agreement also provides a tenant improvement allowance of approximately $4.3 million, available through December 31, 2023. Leases with an initial term of 12 months or less are not recorded on the balance sheet. For both the three and nine months ended September 30, 2021 and 2020, lease expense of less than $0.1 million was recorded for each of short-term leases and financing leases. During the nine months ended September 30, 2021, the Company recorded $0.4 million of leasehold improvements funded by tenant improvement allowances available under the lease agreements. The contribution toward the cost of tenant improvements is recorded as a reduction of the operating lease assets. For the three and nine months ended September 30, 2021 , the Company recognized $1.8 million and $5.5 million, respectively, of operating lease expense and $1.6 million and $4.5 million, respectively for the same periods in 2020.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classified on the balance sheet, as of September 30, 2021 and December 31, 2020 are as follows: (In thousands) Classification September 30, 2021 December 31, 2020 Assets Operating Right-of-use assets $ 46,713 $ 50,105 Finance Property and equipment, net 83 111 Total leased assets $ 46,796 $ 50,216 Liabilities Current Operating Current portion of operating lease liabilities $ 2,280 $ 4,394 Finance Other liabilities 41 41 $ 2,321 $ 4,435 Non-current Operating Operating lease liabilities $ 48,493 $ 48,789 Finance Other long-term liabilities 42 76 Total leased liabilities $ 48,535 $ 48,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 Option, Restricted Stock Units and Equity Incentive Plans The Company has historically had various stock incentive plans and agreements that provide for the issuance of non-qualified and incentive stock options and restricted stock units as well as other equity awards. Such awards may be granted by the Company’s Board of Directors to certain of the Company’s employees, directors and consultants. Options granted to employees and non-employees under these plans expire no later than ten years from the date of grant. Options and restricted stock units generally become exercisable or vest over a four-year period, under a graded-vesting methodology for stock options and annually on the anniversary grant date for restricted stock units, following the date of grant. The Company generally issues new shares upon the exercise of stock options or vesting of restricted stock units. The Company's Amended and Restated 2019 Omnibus Incentive Plan (2019 Plan) was approved on April 29, 2020 and provides incentives through the grant of stock options, stock appreciation rights, restricted stock awards and restricted stock units. The exercise price of stock options granted under the 2019 Plan shall not be less than the fair market value of the Company’s common stock on the date of grant. The 2019 Plan replaced the 1992 Stock Option Plan, the 2001 Stock Option Plan, the Amended and Restated 2004 Equity Incentive Plan, the 2009 Second Amended and Restated Omnibus Incentive Plan and the 2017 Omnibus Incentive Plan (Prior Plans), and no new grants have been granted under the Prior Plans after approval of the 2019 Plan. However, the expiration or forfeiture of options previously granted under the Prior Plans will increase the number of shares available for issuance under the 2019 Plan. As of September 30, 2021, there were 2,730,746 shares available for future grant under the 2019 Plan. Employee Stock Purchase Plan Employees are able to purchase stock under the Vericel Corporation Employee Stock Purchase Plan (ESPP). The ESPP allows for the issuance of an aggregate of 1,000,000 shares of common stock of which 736,375 shares have been issued since the inception of the plan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options at the grant date, which corresponds to the first day of each purchase period and is amortized over the purchase period. In October 2021, employees purchased 7,102 shares resulting in proceeds from the sale of common stock of $0.3 million under the ESPP for the third quarter of 2021. Service-Based Stock Options During the three and nine months ended September 30, 2021, the Company granted service-based options to purchase common stock of 189,882 and 1,663,954, respectively, and 28,000 and 1,324,890, respectively, for the same periods in 2020. The exercise price of the options is the fair market value per share of common stock on the grant date, and the options generally vest over four years (other than non-employee director options which may vest over one Restricted Stock Units During the three and nine months ended September 30, 2021, the Company granted 22,310 and 263,364 service-based restricted stock units, respectively, and 0 and 196,836, respectively, for the same periods in 2020. The restricted stock units vest annually over four years in equal installments commencing on the first anniversary of the grant date (other than non-employee director awards which may vest over one During the three and nine months ended September 30, 2021, 2,826 and 62,259 shares, respectively, of common stock were issued upon the vesting of restricted stock units. These amounts are net of 1,174 and 30,588 shares, respectively, that were withheld for payment of taxes on the behalf of employees. During the nine months ended September 30, 2020, 32,840 shares of common stock were issued upon the vesting of restricted stock units. This amount is net of 13,872 shares withheld for payment of taxes, as no shares are withheld at vesting for shares awarded to the members of the Company's Board of Directors. For the three and nine months ended September 30, 2021, the total fair value of restricted stock awards vested was $0.2 million and $5.1 million, respectively, and $0.0 million and $0.6 million, respectively, for the same periods in 2020. The total fair value of restricted stock units withheld for payment of taxes during the three and nine months ended September 30, 2021, was $0.1 million and $1.6 million, respectively. During the nine months ended September 30, 2020, the total fair value of restricted stock units withheld for payment of taxes was $0.2 million. No restricted stock units vested during the three months ended September 30, 2020. Stock Compensation Expense Non-cash stock-based compensation expense (employee stock purchase plan, service-based stock options and restricted stock units) included in cost of product sales, research and development expenses and selling, general and administrative expenses is summarized in the following table: Three Months Ended September 30, Nine Months Ended September 30, (in thousands) 2021 2020 2021 2020 Cost of product sales $ 1,114 $ 481 $ 3,313 $ 1,541 Research and development 1,126 458 3,222 1,455 Selling, general and administrative 6,356 1,736 19,946 7,823 Total non-cash stock-based compensation expense $ 8,596 $ 2,675 $ 26,481 $ 10,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Marketable debt securities held by the Company are classified as available-for-sale pursuant to ASC 320, Investments – Debt and Equity Securities , and carried at fair value in the accompanying Condensed Consolidated Balance Sheets on a settlement date basis. The following tables summarize the gross unrealized gains and losses of the Company’s marketable securities as of September 30, 2021 and December 31, 2020: September 30, 2021 Gross Unrealized Estimated Fair Value (In thousands) Amortized Cost Gains Losses Credit Losses Commercial paper $ 13,243 $ — $ (1) $ — $ 13,242 Corporate notes 48,178 — (22) — 48,156 U.S. government securities 1,500 — — — 1,500 U.S. government agency bonds 1,075 — — — 1,075 $ 63,996 $ — $ (23) $ — $ 63,973 Classified as: Short-term investments $ 43,738 Long-term investments 20,235 $ 63,973 December 31, 2020 Gross Unrealized Estimated Fair Value (In thousands) Amortized Cost Gains Losses Credit Losses Commercial paper $ 8,993 $ 1 $ — $ — $ 8,994 Corporate notes 35,917 — — (6) 35,911 U.S. government securities 12,828 14 — — 12,842 U.S. government agency bonds 5,000 1 — — 5,001 U.S. asset-backed securities 3,534 4 — — 3,538 $ 66,272 $ 20 $ — $ (6) $ 66,286 Classified as: Short-term investments $ 42,187 Long-term investments 24,099 $ 66,286 Investments classified as short-term have maturities of less than one year. Investments classified as long-term are those which: (i) have a maturity of greater than one year, and (ii) the Company does not intend to liquidate within the next twelve months, although these funds are available for use and, therefore, are classified as available-for-sale. The Company’s investment strategy is to buy short-duration marketable securities with a high credit rating. As of September 30, 2021 and December 31, 2020 , all marketable securities held by the Company had remaining contractual maturities of three years or less. Unrealized gains are included as a component of accumulated other comprehensive income in the Condensed Consolidated Balance Sheets and Statements of Shareholders’ Equity and a component of total comprehensive income (loss) in the Condensed Consolidated Statements of Comprehensive Loss, until realized. Unrealized losses are evaluated for impairment under ASC 326, Financial Instruments - Credit Losses , to determine if the impairment is credit-related or non-credit-related. Credit-related impairment is recognized as an allowance on the Condensed Consolidated Balance Sheet with a corresponding adjustment to earnings, and non-credit-related impairment is recognized in other comprehensive income (loss), net of taxes. There were no material realized losses on marketable securities during the three and nine months ended September 30, 2021. There have been no impairments of the Company’s assets measured and carried at fair value during the three and nine months ended September 30, 2021 or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re was no movement between Level 1 and Level 2 or between Level 2 and Level 3 from December 31, 2020 to September 30, 2021. Assets and liabilities measured at fair value are classified in their entirety based on the lowest level of input that is significant to the fair value measurement. The commercial paper, corporate notes, U.S. government securities, U.S. government agency bonds and U.S. asset-backed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ummarizes the valuation of the Company’s financial instruments that are measured at fair value on a recurring basis: September 30, 2021 December 31, 2020 Fair value measurement category Fair value measurement category (In thousands) Total Level 1 Level 2 Level 3 Total Level 1 Level 2 Level 3 Assets: Money market funds $ 6,146 $ 6,146 $ — $ — $ 3,698 $ 3,698 $ — $ — Commercial paper 13,242 — 13,242 — 8,994 — 8,994 — Corporate notes 48,156 — 48,156 — 35,911 — 35,911 — U.S. government securities 1,500 — 1,500 — 12,842 — 12,842 — U.S. government agency bonds 1,075 — 1,075 — 5,001 — 5,001 — U.S. asset-backed securities — — — — 3,538 — 3,538 — $ 70,119 $ 6,146 $ 63,973 $ — $ 69,984 $ 3,698 $ 66,28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Net Income (Loss) Per Common Share</t>
        </is>
      </c>
      <c r="B4" s="4" t="inlineStr">
        <is>
          <t xml:space="preserve">Net Income (Loss) Per Common Share The following reflects the net income (loss) attributable to common shareholders and share data used in the basic and diluted earnings per share computations using the two class method: Three Months Ended September 30, Nine Months Ended September 30, (Amounts in thousands, except per share amounts) 2021 2020 2021 2020 Numerator: Net income (loss) $ (4,931) $ 3,618 $ (12,006) $ (9,356) Denominator: Weighted-average common shares outstanding (Basic) 46,669 45,272 46,355 45,112 Weighted-average common shares outstanding (Diluted) 46,669 47,314 46,355 45,112 Net income (loss) per common share (Basic and Diluted) $ (0.11) $ 0.08 $ (0.26) $ (0.21) Anti-dilutive shares excluded from the calculation of diluted earnings per share (a) : Stock options 5,852 2,390 5,852 5,692 Restricted stock units 412 — 412 273 (a) Common equivalent shares are not included in the diluted per share calculation where the effect of their inclusion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xoBrid License and Supply Agreements</t>
        </is>
      </c>
      <c r="B1" s="2" t="inlineStr">
        <is>
          <t>9 Months Ended</t>
        </is>
      </c>
    </row>
    <row r="2">
      <c r="B2" s="2" t="inlineStr">
        <is>
          <t>Sep. 30, 2021</t>
        </is>
      </c>
    </row>
    <row r="3">
      <c r="A3" s="3" t="inlineStr">
        <is>
          <t>Related Party Transactions [Abstract]</t>
        </is>
      </c>
    </row>
    <row r="4">
      <c r="A4" s="4" t="inlineStr">
        <is>
          <t>NexoBrid License and Supply Agreements</t>
        </is>
      </c>
      <c r="B4" s="4" t="inlineStr">
        <is>
          <t xml:space="preserve">NexoBrid License and Supply Agreements On May 6, 2019, the Company entered into exclusive license and supply agreements with MediWound to commercialize NexoBrid and any improvements to NexoBrid in North America. NexoBrid is a topically-administered biological product that enzymatically removes nonviable burn tissue, or eschar, in patients with deep partial and full-thickness thermal burns. On September 16, 2020, the Company announced acceptance of MediWound's submission of a biologics license application (BLA) for review by the U.S. Food and Drug Administration (FDA) to seek marketing approval for NexoBrid in the United States for the treatment of severe burns, and the FDA's assignment of a Prescription Drug User Fee Act (PDUFA) target date for the product of June 29, 2021. Subsequently, on June 29, 2021, the Company announced that MediWound received a complete response letter (CRL) from the FDA regarding the BLA, through which the FDA communicated to MediWound that it had completed its review of the BLA, as amended, and had determined that it cannot approve the BLA in its present form. The Company continues to work with MediWound, BARDA and the FDA to address the issues identified in the CRL, to prepare and submit a BLA resubmission to the FDA and to seek the potential approval of NexoBrid. Pursuant to the terms of the license agreement, if the BLA is approved, MediWound will transfer the BLA to the Company and the Company will market NexoBrid in the U.S. Both MediWound and the Company, under the supervision of a Central Steering Committee comprised of members of both companies will continue to guide the development of NexoBrid in North America. NexoBrid is approved in the European Union and other international markets and has been designated as an orphan biologic in the United States, European Union and other international markets. In May 2019, the Company paid MediWound $17.5 million in consideration for the license. The $17.5 million upfront payment was recorded to research and development expense during 2019, as the license was considered in process research and development. The Company is also obligated to pay MediWound $7.5 million, which is contingent upon U.S. regulatory approval of the BLA for NexoBrid and up to $125 million contingent upon meeting certain sales milestones, subsequent to approval. The first sales milestone of $7.5 million would be triggered when annual net sales of NexoBrid or improvements to it in North America exceed $75 million. As of September 30, 2021, the milestone payments were not yet probable and therefore, not considered a liability. The Company also will pay MediWound tiered royalties on net sales ranging from mid-high single-digit to mid-teen percentages, subject to customary reductions, following approval. The Company also entered into a supply agreement with MediWound under which MediWound will manufacture NexoBrid for the Company on a unit price basis which may be increased based on a published index. MediWound is obligated to supply the Company with NexoBrid for sale in North America on an exclusive basis for the first five years of the term of the supply agreement. After the exclusivity period or upon supply failure, the Company will be permitted to establish an alternate source of supp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The Company's purchase commitments consist of minimum purchase amounts of materials used in the Company's cell manufacturing process to manufacture its marketed cell therapy products. In addition, the Company also pays for usage of an offsite warehouse space. In February 2021, the terms of the warehouse operating agreement were extended through March 31, 2027. The Company records rent expense related to this agreement on a straight-line basis over the remaining term. Future minimum payments related to the Company's contractual obligations are as follows: Payments Due by Period Contractual Obligations (in thousands) Total October 1, 2021 - December 31, 2021 2022 2023 2024 2025 More than 5 Years Purchase commitments $ 8,782 $ 3,011 $ 5,771 $ — $ — $ — $ — Warehouse operating agreement 4,930 263 1,046 1,046 792 792 991 Total $ 13,712 $ 3,274 $ 6,817 $ 1,046 $ 792 $ 792 $ 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4553</v>
      </c>
      <c r="C3" s="6" t="n">
        <v>33620</v>
      </c>
    </row>
    <row r="4">
      <c r="A4" s="4" t="inlineStr">
        <is>
          <t>Short-term investments</t>
        </is>
      </c>
      <c r="B4" s="5" t="n">
        <v>43738</v>
      </c>
      <c r="C4" s="5" t="n">
        <v>42187</v>
      </c>
    </row>
    <row r="5">
      <c r="A5" s="4" t="inlineStr">
        <is>
          <t>Accounts receivable (net of allowance for doubtful accounts of $40 and $143, respectively)</t>
        </is>
      </c>
      <c r="B5" s="5" t="n">
        <v>28910</v>
      </c>
      <c r="C5" s="5" t="n">
        <v>34504</v>
      </c>
    </row>
    <row r="6">
      <c r="A6" s="4" t="inlineStr">
        <is>
          <t>Inventory</t>
        </is>
      </c>
      <c r="B6" s="5" t="n">
        <v>13059</v>
      </c>
      <c r="C6" s="5" t="n">
        <v>9356</v>
      </c>
    </row>
    <row r="7">
      <c r="A7" s="4" t="inlineStr">
        <is>
          <t>Other current assets</t>
        </is>
      </c>
      <c r="B7" s="5" t="n">
        <v>4686</v>
      </c>
      <c r="C7" s="5" t="n">
        <v>3893</v>
      </c>
    </row>
    <row r="8">
      <c r="A8" s="4" t="inlineStr">
        <is>
          <t>Total current assets</t>
        </is>
      </c>
      <c r="B8" s="5" t="n">
        <v>144946</v>
      </c>
      <c r="C8" s="5" t="n">
        <v>123560</v>
      </c>
    </row>
    <row r="9">
      <c r="A9" s="4" t="inlineStr">
        <is>
          <t>Property and equipment, net</t>
        </is>
      </c>
      <c r="B9" s="5" t="n">
        <v>11819</v>
      </c>
      <c r="C9" s="5" t="n">
        <v>7633</v>
      </c>
    </row>
    <row r="10">
      <c r="A10" s="4" t="inlineStr">
        <is>
          <t>Restricted cash</t>
        </is>
      </c>
      <c r="B10" s="5" t="n">
        <v>211</v>
      </c>
      <c r="C10" s="5" t="n">
        <v>211</v>
      </c>
    </row>
    <row r="11">
      <c r="A11" s="4" t="inlineStr">
        <is>
          <t>Right-of-use assets</t>
        </is>
      </c>
      <c r="B11" s="5" t="n">
        <v>46713</v>
      </c>
      <c r="C11" s="5" t="n">
        <v>50105</v>
      </c>
    </row>
    <row r="12">
      <c r="A12" s="4" t="inlineStr">
        <is>
          <t>Long-term investments</t>
        </is>
      </c>
      <c r="B12" s="5" t="n">
        <v>20235</v>
      </c>
      <c r="C12" s="5" t="n">
        <v>24099</v>
      </c>
    </row>
    <row r="13">
      <c r="A13" s="4" t="inlineStr">
        <is>
          <t>Other long-term assets</t>
        </is>
      </c>
      <c r="B13" s="5" t="n">
        <v>219</v>
      </c>
      <c r="C13" s="5" t="n">
        <v>0</v>
      </c>
    </row>
    <row r="14">
      <c r="A14" s="4" t="inlineStr">
        <is>
          <t>Total assets</t>
        </is>
      </c>
      <c r="B14" s="5" t="n">
        <v>224143</v>
      </c>
      <c r="C14" s="5" t="n">
        <v>205608</v>
      </c>
    </row>
    <row r="15">
      <c r="A15" s="3" t="inlineStr">
        <is>
          <t>Current liabilities:</t>
        </is>
      </c>
    </row>
    <row r="16">
      <c r="A16" s="4" t="inlineStr">
        <is>
          <t>Accounts payable</t>
        </is>
      </c>
      <c r="B16" s="5" t="n">
        <v>5575</v>
      </c>
      <c r="C16" s="5" t="n">
        <v>6755</v>
      </c>
    </row>
    <row r="17">
      <c r="A17" s="4" t="inlineStr">
        <is>
          <t>Accrued expenses</t>
        </is>
      </c>
      <c r="B17" s="5" t="n">
        <v>10932</v>
      </c>
      <c r="C17" s="5" t="n">
        <v>11293</v>
      </c>
    </row>
    <row r="18">
      <c r="A18" s="4" t="inlineStr">
        <is>
          <t>Current portion of operating lease liabilities</t>
        </is>
      </c>
      <c r="B18" s="5" t="n">
        <v>2280</v>
      </c>
      <c r="C18" s="5" t="n">
        <v>4394</v>
      </c>
    </row>
    <row r="19">
      <c r="A19" s="4" t="inlineStr">
        <is>
          <t>Other liabilities</t>
        </is>
      </c>
      <c r="B19" s="5" t="n">
        <v>41</v>
      </c>
      <c r="C19" s="5" t="n">
        <v>41</v>
      </c>
    </row>
    <row r="20">
      <c r="A20" s="4" t="inlineStr">
        <is>
          <t>Total current liabilities</t>
        </is>
      </c>
      <c r="B20" s="5" t="n">
        <v>18828</v>
      </c>
      <c r="C20" s="5" t="n">
        <v>22483</v>
      </c>
    </row>
    <row r="21">
      <c r="A21" s="4" t="inlineStr">
        <is>
          <t>Operating lease liabilities</t>
        </is>
      </c>
      <c r="B21" s="5" t="n">
        <v>48493</v>
      </c>
      <c r="C21" s="5" t="n">
        <v>48789</v>
      </c>
    </row>
    <row r="22">
      <c r="A22" s="4" t="inlineStr">
        <is>
          <t>Other long-term liabilities</t>
        </is>
      </c>
      <c r="B22" s="5" t="n">
        <v>42</v>
      </c>
      <c r="C22" s="5" t="n">
        <v>76</v>
      </c>
    </row>
    <row r="23">
      <c r="A23" s="4" t="inlineStr">
        <is>
          <t>Total liabilities</t>
        </is>
      </c>
      <c r="B23" s="5" t="n">
        <v>67363</v>
      </c>
      <c r="C23" s="5" t="n">
        <v>71348</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no par value; shares authorized — 75,000; shares issued and outstanding 46,767 and 45,804, respectively</t>
        </is>
      </c>
      <c r="B26" s="5" t="n">
        <v>544624</v>
      </c>
      <c r="C26" s="5" t="n">
        <v>510061</v>
      </c>
    </row>
    <row r="27">
      <c r="A27" s="4" t="inlineStr">
        <is>
          <t>Accumulated other comprehensive income (loss)</t>
        </is>
      </c>
      <c r="B27" s="5" t="n">
        <v>-23</v>
      </c>
      <c r="C27" s="5" t="n">
        <v>14</v>
      </c>
    </row>
    <row r="28">
      <c r="A28" s="4" t="inlineStr">
        <is>
          <t>Accumulated deficit</t>
        </is>
      </c>
      <c r="B28" s="5" t="n">
        <v>-387821</v>
      </c>
      <c r="C28" s="5" t="n">
        <v>-375815</v>
      </c>
    </row>
    <row r="29">
      <c r="A29" s="4" t="inlineStr">
        <is>
          <t>Total shareholders’ equity</t>
        </is>
      </c>
      <c r="B29" s="5" t="n">
        <v>156780</v>
      </c>
      <c r="C29" s="5" t="n">
        <v>134260</v>
      </c>
    </row>
    <row r="30">
      <c r="A30" s="4" t="inlineStr">
        <is>
          <t>Total liabilities and shareholders’ equity</t>
        </is>
      </c>
      <c r="B30" s="6" t="n">
        <v>224143</v>
      </c>
      <c r="C30" s="6" t="n">
        <v>205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became effective for the Company on January 1, 2021 and had no material impact on its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upplementary cash flows information</t>
        </is>
      </c>
      <c r="B4" s="4" t="inlineStr">
        <is>
          <t xml:space="preserve">The following table presents certain supplementary cash flows information for the nine months ended September 30, 2021 and 2020: Nine Months Ended September 30, (In thousands) 2021 2020 Supplementary Cash Flows information: Non-cash information: Right-of-use asset and lease liability recognized $ 45 $ 3,140 Additions to property and equipment included in accounts payable 85 340 Restricted stock held for employee tax remittance included in accounts payable (57) — Cash information: Interest paid $ 3 $ 5 Nine Months Ended September 30, (In thousands) 2021 2020 Reconciliation of cash, cash equivalents, and restricted cash reported in the statement of financial position: Cash and cash equivalents $ 54,553 $ 43,507 Restricted cash 211 211 Total cash, cash equivalents, and restricted cash shown in the statement of cash flows $ 54,764 $ 43,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9 Months Ended</t>
        </is>
      </c>
    </row>
    <row r="2">
      <c r="B2" s="2" t="inlineStr">
        <is>
          <t>Sep. 30, 2021</t>
        </is>
      </c>
    </row>
    <row r="3">
      <c r="A3" s="3" t="inlineStr">
        <is>
          <t>Risks and Uncertainties [Abstract]</t>
        </is>
      </c>
    </row>
    <row r="4">
      <c r="A4" s="4" t="inlineStr">
        <is>
          <t>Disaggregation of Revenue</t>
        </is>
      </c>
      <c r="B4" s="4" t="inlineStr">
        <is>
          <t>The following table and description below shows the products from which the Company generated its revenue: Three Months Ended September 30, Nine Months Ended September 30, Revenue by product (in thousands) 2021 2020 2021 2020 MACI implants and kits Implants based on contracted rates sold through a specialty pharmacy (a) $ 15,149 $ 14,897 $ 46,547 $ 36,084 Implants subject to third party reimbursement sold through a specialty pharmacy (b) 3,463 3,529 11,357 10,299 Implants sold direct based on contracted rates (c) 3,895 4,602 12,876 9,528 Implants sold direct subject to third party reimbursement (d) 644 782 1,901 1,793 Biopsy kits - direct bill 577 539 1,647 1,348 Change in estimates related to prior periods (e) 153 8 (125) 695 Epicel Direct bill (hospital) 9,837 6,663 31,822 17,965 Total product revenue $ 33,718 $ 31,020 $ 106,025 $ 77,712 NexoBrid revenue (f) 788 1,238 2,568 1,238 Total net revenue $ 34,506 $ 32,258 $ 108,593 $ 78,950 (a) Represents implants sold through Orsini and AllCare whereby such specialty pharmacies have a direct contract with the underlying insurance provider. The amount of reimbursement is based on contracted rates at the time of sale supported by the pharmacy's direct contracts. (b) Represents implants sold through Orsini and AllCare whereby such specialty pharmacies do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the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or actual cash collections received in the current period. (f) Represents revenue based on a percentage of gross profits for sales of NexoBrid to BARDA, pursuant to the license agreement between the Company and MediWo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 (Tables)</t>
        </is>
      </c>
      <c r="B1" s="2" t="inlineStr">
        <is>
          <t>9 Months Ended</t>
        </is>
      </c>
    </row>
    <row r="2">
      <c r="B2" s="2" t="inlineStr">
        <is>
          <t>Sep. 30, 2021</t>
        </is>
      </c>
    </row>
    <row r="3">
      <c r="A3" s="3" t="inlineStr">
        <is>
          <t>Balance Sheet Related Disclosures [Abstract]</t>
        </is>
      </c>
    </row>
    <row r="4">
      <c r="A4" s="4" t="inlineStr">
        <is>
          <t>Schedule of inventory</t>
        </is>
      </c>
      <c r="B4" s="4" t="inlineStr">
        <is>
          <t xml:space="preserve">Inventory as of September 30, 2021 and December 31, 2020: (In thousands) September 30, 2021 December 31, 2020 Raw materials $ 12,014 $ 8,775 Work-in-process 976 537 Finished goods 68 44 Inventory $ 13,059 $ 9,356 </t>
        </is>
      </c>
    </row>
    <row r="5">
      <c r="A5" s="4" t="inlineStr">
        <is>
          <t>Schedule of property and equipment, net</t>
        </is>
      </c>
      <c r="B5" s="4" t="inlineStr">
        <is>
          <t xml:space="preserve">Property and Equipment, net as of September 30, 2021 and December 31, 2020: (In thousands) September 30, 2021 December 31, 2020 Machinery and equipment $ 4,365 $ 3,672 Furniture, fixtures and office equipment 1,551 809 Computer equipment and software 7,669 6,846 Leasehold improvements 10,277 5,560 Construction in process 1,416 2,021 Financing right-of-use lease 83 111 Total property and equipment, gross 25,361 19,019 Less accumulated depreciation (13,542) (11,386) Property and equipment, net $ 11,819 $ 7,633 </t>
        </is>
      </c>
    </row>
    <row r="6">
      <c r="A6" s="4" t="inlineStr">
        <is>
          <t>Schedule of accrued expenses</t>
        </is>
      </c>
      <c r="B6" s="4" t="inlineStr">
        <is>
          <t xml:space="preserve">Accrued Expenses as of September 30, 2021 and December 31, 2020 are as follows: (In thousands) September 30, 2021 December 31, 2020 Bonus related compensation $ 4,553 $ 5,721 Employee related accruals 2,975 3,482 Other accrued expenses 3,404 2,090 Accrued expenses $ 10,932 $ 11,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t>
        </is>
      </c>
      <c r="B4" s="4" t="inlineStr">
        <is>
          <t xml:space="preserve">Total leased assets and liabilities classified on the balance sheet, as of September 30, 2021 and December 31, 2020 are as follows: (In thousands) Classification September 30, 2021 December 31, 2020 Assets Operating Right-of-use assets $ 46,713 $ 50,105 Finance Property and equipment, net 83 111 Total leased assets $ 46,796 $ 50,216 Liabilities Current Operating Current portion of operating lease liabilities $ 2,280 $ 4,394 Finance Other liabilities 41 41 $ 2,321 $ 4,435 Non-current Operating Operating lease liabilities $ 48,493 $ 48,789 Finance Other long-term liabilities 42 76 Total leased liabilities $ 48,535 $ 48,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non-cash stock-based compensation expense</t>
        </is>
      </c>
      <c r="B4" s="4" t="inlineStr">
        <is>
          <t xml:space="preserve">Non-cash stock-based compensation expense (employee stock purchase plan, service-based stock options and restricted stock units) included in cost of product sales, research and development expenses and selling, general and administrative expenses is summarized in the following table: Three Months Ended September 30, Nine Months Ended September 30, (in thousands) 2021 2020 2021 2020 Cost of product sales $ 1,114 $ 481 $ 3,313 $ 1,541 Research and development 1,126 458 3,222 1,455 Selling, general and administrative 6,356 1,736 19,946 7,823 Total non-cash stock-based compensation expense $ 8,596 $ 2,675 $ 26,481 $ 10,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fair value of securities, not including cash</t>
        </is>
      </c>
      <c r="B4" s="4" t="inlineStr">
        <is>
          <t xml:space="preserve">The following tables summarize the gross unrealized gains and losses of the Company’s marketable securities as of September 30, 2021 and December 31, 2020: September 30, 2021 Gross Unrealized Estimated Fair Value (In thousands) Amortized Cost Gains Losses Credit Losses Commercial paper $ 13,243 $ — $ (1) $ — $ 13,242 Corporate notes 48,178 — (22) — 48,156 U.S. government securities 1,500 — — — 1,500 U.S. government agency bonds 1,075 — — — 1,075 $ 63,996 $ — $ (23) $ — $ 63,973 Classified as: Short-term investments $ 43,738 Long-term investments 20,235 $ 63,973 December 31, 2020 Gross Unrealized Estimated Fair Value (In thousands) Amortized Cost Gains Losses Credit Losses Commercial paper $ 8,993 $ 1 $ — $ — $ 8,994 Corporate notes 35,917 — — (6) 35,911 U.S. government securities 12,828 14 — — 12,842 U.S. government agency bonds 5,000 1 — — 5,001 U.S. asset-backed securities 3,534 4 — — 3,538 $ 66,272 $ 20 $ — $ (6) $ 66,286 Classified as: Short-term investments $ 42,187 Long-term investments 24,099 $ 66,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valuation of the Company's investments and financial instruments that are measured at fair value on a recurring basis</t>
        </is>
      </c>
      <c r="B4" s="4" t="inlineStr">
        <is>
          <t xml:space="preserve">The following table summarizes the valuation of the Company’s financial instruments that are measured at fair value on a recurring basis: September 30, 2021 December 31, 2020 Fair value measurement category Fair value measurement category (In thousands) Total Level 1 Level 2 Level 3 Total Level 1 Level 2 Level 3 Assets: Money market funds $ 6,146 $ 6,146 $ — $ — $ 3,698 $ 3,698 $ — $ — Commercial paper 13,242 — 13,242 — 8,994 — 8,994 — Corporate notes 48,156 — 48,156 — 35,911 — 35,911 — U.S. government securities 1,500 — 1,500 — 12,842 — 12,842 — U.S. government agency bonds 1,075 — 1,075 — 5,001 — 5,001 — U.S. asset-backed securities — — — — 3,538 — 3,538 — $ 70,119 $ 6,146 $ 63,973 $ — $ 69,984 $ 3,698 $ 66,28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net loss attributable to common shareholders and share data used in the basic and diluted earnings per share computations using the two class method</t>
        </is>
      </c>
      <c r="B4" s="4" t="inlineStr">
        <is>
          <t xml:space="preserve">The following reflects the net income (loss) attributable to common shareholders and share data used in the basic and diluted earnings per share computations using the two class method: Three Months Ended September 30, Nine Months Ended September 30, (Amounts in thousands, except per share amounts) 2021 2020 2021 2020 Numerator: Net income (loss) $ (4,931) $ 3,618 $ (12,006) $ (9,356) Denominator: Weighted-average common shares outstanding (Basic) 46,669 45,272 46,355 45,112 Weighted-average common shares outstanding (Diluted) 46,669 47,314 46,355 45,112 Net income (loss) per common share (Basic and Diluted) $ (0.11) $ 0.08 $ (0.26) $ (0.21) Anti-dilutive shares excluded from the calculation of diluted earnings per share (a) : Stock options 5,852 2,390 5,852 5,692 Restricted stock units 412 — 412 273 (a) Common equivalent shares are not included in the diluted per share calculation where the effect of their inclusion would be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Payments Related to Contractual Obligations</t>
        </is>
      </c>
      <c r="B4" s="4" t="inlineStr">
        <is>
          <t xml:space="preserve">Future minimum payments related to the Company's contractual obligations are as follows: Payments Due by Period Contractual Obligations (in thousands) Total October 1, 2021 - December 31, 2021 2022 2023 2024 2025 More than 5 Years Purchase commitments $ 8,782 $ 3,011 $ 5,771 $ — $ — $ — $ — Warehouse operating agreement 4,930 263 1,046 1,046 792 792 991 Total $ 13,712 $ 3,274 $ 6,817 $ 1,046 $ 792 $ 792 $ 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40</v>
      </c>
      <c r="C3" s="6" t="n">
        <v>143</v>
      </c>
    </row>
    <row r="4">
      <c r="A4" s="4" t="inlineStr">
        <is>
          <t>Common stock, shares authorized (in shares)</t>
        </is>
      </c>
      <c r="B4" s="5" t="n">
        <v>75000000</v>
      </c>
      <c r="C4" s="5" t="n">
        <v>75000000</v>
      </c>
    </row>
    <row r="5">
      <c r="A5" s="4" t="inlineStr">
        <is>
          <t>Common stock, shares issued (in shares)</t>
        </is>
      </c>
      <c r="B5" s="5" t="n">
        <v>46767000</v>
      </c>
      <c r="C5" s="5" t="n">
        <v>45804000</v>
      </c>
    </row>
    <row r="6">
      <c r="A6" s="4" t="inlineStr">
        <is>
          <t>Common stock, shares outstanding (in shares)</t>
        </is>
      </c>
      <c r="B6" s="5" t="n">
        <v>46767000</v>
      </c>
      <c r="C6" s="5" t="n">
        <v>458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0" customWidth="1" min="1" max="1"/>
    <col width="28" customWidth="1" min="2" max="2"/>
    <col width="21" customWidth="1" min="3" max="3"/>
    <col width="21" customWidth="1" min="4" max="4"/>
    <col width="21" customWidth="1" min="5" max="5"/>
    <col width="21" customWidth="1" min="6" max="6"/>
    <col width="21" customWidth="1" min="7" max="7"/>
    <col width="35" customWidth="1" min="8" max="8"/>
    <col width="21" customWidth="1" min="9" max="9"/>
    <col width="21" customWidth="1" min="10" max="10"/>
    <col width="21" customWidth="1" min="11" max="11"/>
  </cols>
  <sheetData>
    <row r="1">
      <c r="A1" s="1" t="inlineStr">
        <is>
          <t>Organization - Narrative (Details) $ in Thousands</t>
        </is>
      </c>
      <c r="B1" s="2" t="inlineStr">
        <is>
          <t>3 Months Ended</t>
        </is>
      </c>
      <c r="H1" s="2" t="inlineStr">
        <is>
          <t>9 Months Ended</t>
        </is>
      </c>
    </row>
    <row r="2">
      <c r="B2" s="2" t="inlineStr">
        <is>
          <t>Sep. 30, 2021USD ($)product</t>
        </is>
      </c>
      <c r="C2" s="2" t="inlineStr">
        <is>
          <t>Jun. 30, 2021USD ($)</t>
        </is>
      </c>
      <c r="D2" s="2" t="inlineStr">
        <is>
          <t>Mar. 31, 2021USD ($)</t>
        </is>
      </c>
      <c r="E2" s="2" t="inlineStr">
        <is>
          <t>Sep. 30, 2020USD ($)</t>
        </is>
      </c>
      <c r="F2" s="2" t="inlineStr">
        <is>
          <t>Jun. 30, 2020USD ($)</t>
        </is>
      </c>
      <c r="G2" s="2" t="inlineStr">
        <is>
          <t>Mar. 31, 2020USD ($)</t>
        </is>
      </c>
      <c r="H2" s="2" t="inlineStr">
        <is>
          <t>Sep. 30, 2021USD ($)productsegment</t>
        </is>
      </c>
      <c r="I2" s="2" t="inlineStr">
        <is>
          <t>Sep. 30, 2020USD ($)</t>
        </is>
      </c>
      <c r="J2" s="2" t="inlineStr">
        <is>
          <t>Aug. 27, 2021USD ($)</t>
        </is>
      </c>
      <c r="K2" s="2" t="inlineStr">
        <is>
          <t>Dec. 31, 2020USD ($)</t>
        </is>
      </c>
    </row>
    <row r="3">
      <c r="A3" s="3" t="inlineStr">
        <is>
          <t>Subsidiary, Sale of Stock [Line Items]</t>
        </is>
      </c>
    </row>
    <row r="4">
      <c r="A4" s="4" t="inlineStr">
        <is>
          <t>Number of therapy products | product</t>
        </is>
      </c>
      <c r="B4" s="5" t="n">
        <v>2</v>
      </c>
      <c r="H4" s="5" t="n">
        <v>2</v>
      </c>
    </row>
    <row r="5">
      <c r="A5" s="4" t="inlineStr">
        <is>
          <t>Number of reportable segments | segment</t>
        </is>
      </c>
      <c r="H5" s="5" t="n">
        <v>1</v>
      </c>
    </row>
    <row r="6">
      <c r="A6" s="4" t="inlineStr">
        <is>
          <t>Accumulated deficit</t>
        </is>
      </c>
      <c r="B6" s="6" t="n">
        <v>387821</v>
      </c>
      <c r="H6" s="6" t="n">
        <v>387821</v>
      </c>
      <c r="K6" s="6" t="n">
        <v>375815</v>
      </c>
    </row>
    <row r="7">
      <c r="A7" s="4" t="inlineStr">
        <is>
          <t>Net loss</t>
        </is>
      </c>
      <c r="B7" s="5" t="n">
        <v>4931</v>
      </c>
      <c r="C7" s="6" t="n">
        <v>3786</v>
      </c>
      <c r="D7" s="6" t="n">
        <v>3289</v>
      </c>
      <c r="E7" s="6" t="n">
        <v>-3618</v>
      </c>
      <c r="F7" s="6" t="n">
        <v>8269</v>
      </c>
      <c r="G7" s="6" t="n">
        <v>4705</v>
      </c>
      <c r="H7" s="5" t="n">
        <v>12006</v>
      </c>
      <c r="I7" s="6" t="n">
        <v>9356</v>
      </c>
    </row>
    <row r="8">
      <c r="A8" s="4" t="inlineStr">
        <is>
          <t>Cash and cash equivalents</t>
        </is>
      </c>
      <c r="B8" s="5" t="n">
        <v>54553</v>
      </c>
      <c r="E8" s="6" t="n">
        <v>43507</v>
      </c>
      <c r="H8" s="5" t="n">
        <v>54553</v>
      </c>
      <c r="I8" s="6" t="n">
        <v>43507</v>
      </c>
      <c r="K8" s="6" t="n">
        <v>33620</v>
      </c>
    </row>
    <row r="9">
      <c r="A9" s="4" t="inlineStr">
        <is>
          <t>Short term investments</t>
        </is>
      </c>
      <c r="B9" s="6" t="n">
        <v>64000</v>
      </c>
      <c r="H9" s="6" t="n">
        <v>64000</v>
      </c>
    </row>
    <row r="10">
      <c r="A10" s="4" t="inlineStr">
        <is>
          <t>At-The-Market</t>
        </is>
      </c>
    </row>
    <row r="11">
      <c r="A11" s="3" t="inlineStr">
        <is>
          <t>Subsidiary, Sale of Stock [Line Items]</t>
        </is>
      </c>
    </row>
    <row r="12">
      <c r="A12" s="4" t="inlineStr">
        <is>
          <t>Aggregate sale proceeds of up to</t>
        </is>
      </c>
      <c r="J12" s="6" t="n">
        <v>2000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upplementary cash flows information (Details) - USD ($) $ in Thousands</t>
        </is>
      </c>
      <c r="B1" s="2" t="inlineStr">
        <is>
          <t>9 Months Ended</t>
        </is>
      </c>
    </row>
    <row r="2">
      <c r="B2" s="2" t="inlineStr">
        <is>
          <t>Sep. 30, 2021</t>
        </is>
      </c>
      <c r="C2" s="2" t="inlineStr">
        <is>
          <t>Sep. 30, 2020</t>
        </is>
      </c>
    </row>
    <row r="3">
      <c r="A3" s="3" t="inlineStr">
        <is>
          <t>Non-cash information:</t>
        </is>
      </c>
    </row>
    <row r="4">
      <c r="A4" s="4" t="inlineStr">
        <is>
          <t>Right-of-use asset and lease liability recognized</t>
        </is>
      </c>
      <c r="B4" s="6" t="n">
        <v>45</v>
      </c>
      <c r="C4" s="6" t="n">
        <v>3140</v>
      </c>
    </row>
    <row r="5">
      <c r="A5" s="4" t="inlineStr">
        <is>
          <t>Additions to property and equipment included in accounts payable</t>
        </is>
      </c>
      <c r="B5" s="5" t="n">
        <v>85</v>
      </c>
      <c r="C5" s="5" t="n">
        <v>340</v>
      </c>
    </row>
    <row r="6">
      <c r="A6" s="4" t="inlineStr">
        <is>
          <t>Restricted stock held for employee tax remittance included in accounts payable</t>
        </is>
      </c>
      <c r="B6" s="5" t="n">
        <v>-57</v>
      </c>
      <c r="C6" s="5" t="n">
        <v>0</v>
      </c>
    </row>
    <row r="7">
      <c r="A7" s="4" t="inlineStr">
        <is>
          <t>Interest paid</t>
        </is>
      </c>
      <c r="B7" s="6" t="n">
        <v>3</v>
      </c>
      <c r="C7" s="6" t="n">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54553</v>
      </c>
      <c r="C3" s="6" t="n">
        <v>33620</v>
      </c>
      <c r="D3" s="6" t="n">
        <v>43507</v>
      </c>
    </row>
    <row r="4">
      <c r="A4" s="4" t="inlineStr">
        <is>
          <t>Restricted cash</t>
        </is>
      </c>
      <c r="B4" s="5" t="n">
        <v>211</v>
      </c>
      <c r="D4" s="5" t="n">
        <v>211</v>
      </c>
    </row>
    <row r="5">
      <c r="A5" s="4" t="inlineStr">
        <is>
          <t>Total cash, cash equivalents, and restricted cash shown in the statement of cash flows</t>
        </is>
      </c>
      <c r="B5" s="6" t="n">
        <v>54764</v>
      </c>
      <c r="C5" s="6" t="n">
        <v>33831</v>
      </c>
      <c r="D5" s="6" t="n">
        <v>43718</v>
      </c>
      <c r="E5" s="6" t="n">
        <v>269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venue (Details)</t>
        </is>
      </c>
      <c r="B1" s="2" t="inlineStr">
        <is>
          <t>3 Months Ended</t>
        </is>
      </c>
      <c r="D1" s="2" t="inlineStr">
        <is>
          <t>9 Months Ended</t>
        </is>
      </c>
    </row>
    <row r="2">
      <c r="B2" s="2" t="inlineStr">
        <is>
          <t>Sep. 30, 2021USD ($)pharmacy</t>
        </is>
      </c>
      <c r="C2" s="2" t="inlineStr">
        <is>
          <t>Sep. 30, 2020USD ($)</t>
        </is>
      </c>
      <c r="D2" s="2" t="inlineStr">
        <is>
          <t>Sep. 30, 2021USD ($)pharmacy</t>
        </is>
      </c>
      <c r="E2" s="2" t="inlineStr">
        <is>
          <t>Sep. 30, 2020USD ($)</t>
        </is>
      </c>
      <c r="F2" s="2" t="inlineStr">
        <is>
          <t>Dec. 31, 2020USD ($)</t>
        </is>
      </c>
    </row>
    <row r="3">
      <c r="A3" s="3" t="inlineStr">
        <is>
          <t>CONCENTRATION</t>
        </is>
      </c>
    </row>
    <row r="4">
      <c r="A4" s="4" t="inlineStr">
        <is>
          <t>Number of specialty pharmacies | pharmacy</t>
        </is>
      </c>
      <c r="B4" s="5" t="n">
        <v>2</v>
      </c>
      <c r="D4" s="5" t="n">
        <v>2</v>
      </c>
    </row>
    <row r="5">
      <c r="A5" s="4" t="inlineStr">
        <is>
          <t>Allowance for doubtful accounts</t>
        </is>
      </c>
      <c r="B5" s="6" t="n">
        <v>7200000</v>
      </c>
      <c r="D5" s="6" t="n">
        <v>7200000</v>
      </c>
      <c r="F5" s="6" t="n">
        <v>5300000</v>
      </c>
    </row>
    <row r="6">
      <c r="A6" s="4" t="inlineStr">
        <is>
          <t>Change in estimate of uncollectible (percent)</t>
        </is>
      </c>
      <c r="D6" s="4" t="inlineStr">
        <is>
          <t>0.50%</t>
        </is>
      </c>
    </row>
    <row r="7">
      <c r="A7" s="4" t="inlineStr">
        <is>
          <t>Change in revenue recognized due to 0.5% change in uncollectible percentage</t>
        </is>
      </c>
      <c r="D7" s="6" t="n">
        <v>300000</v>
      </c>
    </row>
    <row r="8">
      <c r="A8" s="4" t="inlineStr">
        <is>
          <t>Increase (decrease) to revenues</t>
        </is>
      </c>
      <c r="B8" s="5" t="n">
        <v>33718000</v>
      </c>
      <c r="C8" s="6" t="n">
        <v>31020000</v>
      </c>
      <c r="D8" s="5" t="n">
        <v>106025000</v>
      </c>
      <c r="E8" s="6" t="n">
        <v>77712000</v>
      </c>
    </row>
    <row r="9">
      <c r="A9" s="4" t="inlineStr">
        <is>
          <t>COVID-19 potential impacts</t>
        </is>
      </c>
    </row>
    <row r="10">
      <c r="A10" s="3" t="inlineStr">
        <is>
          <t>CONCENTRATION</t>
        </is>
      </c>
    </row>
    <row r="11">
      <c r="A11" s="4" t="inlineStr">
        <is>
          <t>Allowance related to the potential impacts of COVID-19 (less than)</t>
        </is>
      </c>
      <c r="F11" s="6" t="n">
        <v>100000</v>
      </c>
    </row>
    <row r="12">
      <c r="A12" s="4" t="inlineStr">
        <is>
          <t>Additional allowance recorded</t>
        </is>
      </c>
      <c r="D12" s="5" t="n">
        <v>0</v>
      </c>
    </row>
    <row r="13">
      <c r="A13" s="4" t="inlineStr">
        <is>
          <t>Accounting Standards Update 2014-09 | Difference between Revenue Guidance in Effect before and after Topic 606</t>
        </is>
      </c>
    </row>
    <row r="14">
      <c r="A14" s="3" t="inlineStr">
        <is>
          <t>CONCENTRATION</t>
        </is>
      </c>
    </row>
    <row r="15">
      <c r="A15" s="4" t="inlineStr">
        <is>
          <t>Increase (decrease) to revenues</t>
        </is>
      </c>
      <c r="B15" s="6" t="n">
        <v>153000</v>
      </c>
      <c r="C15" s="6" t="n">
        <v>8000</v>
      </c>
      <c r="D15" s="6" t="n">
        <v>-125000</v>
      </c>
      <c r="E15" s="6" t="n">
        <v>69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Product sales, net</t>
        </is>
      </c>
      <c r="B4" s="6" t="n">
        <v>33718</v>
      </c>
      <c r="C4" s="6" t="n">
        <v>31020</v>
      </c>
      <c r="D4" s="6" t="n">
        <v>106025</v>
      </c>
      <c r="E4" s="6" t="n">
        <v>77712</v>
      </c>
    </row>
    <row r="5">
      <c r="A5" s="4" t="inlineStr">
        <is>
          <t>Other revenue</t>
        </is>
      </c>
      <c r="B5" s="5" t="n">
        <v>788</v>
      </c>
      <c r="C5" s="5" t="n">
        <v>1238</v>
      </c>
      <c r="D5" s="5" t="n">
        <v>2568</v>
      </c>
      <c r="E5" s="5" t="n">
        <v>1238</v>
      </c>
    </row>
    <row r="6">
      <c r="A6" s="4" t="inlineStr">
        <is>
          <t>Total revenue</t>
        </is>
      </c>
      <c r="B6" s="5" t="n">
        <v>34506</v>
      </c>
      <c r="C6" s="5" t="n">
        <v>32258</v>
      </c>
      <c r="D6" s="5" t="n">
        <v>108593</v>
      </c>
      <c r="E6" s="5" t="n">
        <v>78950</v>
      </c>
    </row>
    <row r="7">
      <c r="A7" s="4" t="inlineStr">
        <is>
          <t>Accounting Standards Update 2014-09 | Difference between Revenue Guidance in Effect before and after Topic 606</t>
        </is>
      </c>
    </row>
    <row r="8">
      <c r="A8" s="3" t="inlineStr">
        <is>
          <t>Disaggregation of Revenue [Line Items]</t>
        </is>
      </c>
    </row>
    <row r="9">
      <c r="A9" s="4" t="inlineStr">
        <is>
          <t>Product sales, net</t>
        </is>
      </c>
      <c r="B9" s="5" t="n">
        <v>153</v>
      </c>
      <c r="C9" s="5" t="n">
        <v>8</v>
      </c>
      <c r="D9" s="5" t="n">
        <v>-125</v>
      </c>
      <c r="E9" s="5" t="n">
        <v>695</v>
      </c>
    </row>
    <row r="10">
      <c r="A10" s="4" t="inlineStr">
        <is>
          <t>MACI Implants and Kits, and Epicel</t>
        </is>
      </c>
    </row>
    <row r="11">
      <c r="A11" s="3" t="inlineStr">
        <is>
          <t>Disaggregation of Revenue [Line Items]</t>
        </is>
      </c>
    </row>
    <row r="12">
      <c r="A12" s="4" t="inlineStr">
        <is>
          <t>Product sales, net</t>
        </is>
      </c>
      <c r="B12" s="5" t="n">
        <v>33718</v>
      </c>
      <c r="C12" s="5" t="n">
        <v>31020</v>
      </c>
      <c r="D12" s="5" t="n">
        <v>106025</v>
      </c>
      <c r="E12" s="5" t="n">
        <v>77712</v>
      </c>
    </row>
    <row r="13">
      <c r="A13" s="4" t="inlineStr">
        <is>
          <t>NexoBid revenue</t>
        </is>
      </c>
    </row>
    <row r="14">
      <c r="A14" s="3" t="inlineStr">
        <is>
          <t>Disaggregation of Revenue [Line Items]</t>
        </is>
      </c>
    </row>
    <row r="15">
      <c r="A15" s="4" t="inlineStr">
        <is>
          <t>Other revenue</t>
        </is>
      </c>
      <c r="B15" s="5" t="n">
        <v>800</v>
      </c>
      <c r="C15" s="5" t="n">
        <v>1200</v>
      </c>
      <c r="D15" s="5" t="n">
        <v>2600</v>
      </c>
    </row>
    <row r="16">
      <c r="A16" s="4" t="inlineStr">
        <is>
          <t>Through Intermediary | Implants | Contract rate</t>
        </is>
      </c>
    </row>
    <row r="17">
      <c r="A17" s="3" t="inlineStr">
        <is>
          <t>Disaggregation of Revenue [Line Items]</t>
        </is>
      </c>
    </row>
    <row r="18">
      <c r="A18" s="4" t="inlineStr">
        <is>
          <t>Product sales, net</t>
        </is>
      </c>
      <c r="B18" s="5" t="n">
        <v>15149</v>
      </c>
      <c r="C18" s="5" t="n">
        <v>14897</v>
      </c>
      <c r="D18" s="5" t="n">
        <v>46547</v>
      </c>
      <c r="E18" s="5" t="n">
        <v>36084</v>
      </c>
    </row>
    <row r="19">
      <c r="A19" s="4" t="inlineStr">
        <is>
          <t>Through Intermediary | Implants | Time-and-materials contract</t>
        </is>
      </c>
    </row>
    <row r="20">
      <c r="A20" s="3" t="inlineStr">
        <is>
          <t>Disaggregation of Revenue [Line Items]</t>
        </is>
      </c>
    </row>
    <row r="21">
      <c r="A21" s="4" t="inlineStr">
        <is>
          <t>Product sales, net</t>
        </is>
      </c>
      <c r="B21" s="5" t="n">
        <v>3463</v>
      </c>
      <c r="C21" s="5" t="n">
        <v>3529</v>
      </c>
      <c r="D21" s="5" t="n">
        <v>11357</v>
      </c>
      <c r="E21" s="5" t="n">
        <v>10299</v>
      </c>
    </row>
    <row r="22">
      <c r="A22" s="4" t="inlineStr">
        <is>
          <t>Time-and-materials contract | Implants | Time-and-materials contract</t>
        </is>
      </c>
    </row>
    <row r="23">
      <c r="A23" s="3" t="inlineStr">
        <is>
          <t>Disaggregation of Revenue [Line Items]</t>
        </is>
      </c>
    </row>
    <row r="24">
      <c r="A24" s="4" t="inlineStr">
        <is>
          <t>Product sales, net</t>
        </is>
      </c>
      <c r="B24" s="5" t="n">
        <v>644</v>
      </c>
      <c r="C24" s="5" t="n">
        <v>782</v>
      </c>
      <c r="D24" s="5" t="n">
        <v>1901</v>
      </c>
      <c r="E24" s="5" t="n">
        <v>1793</v>
      </c>
    </row>
    <row r="25">
      <c r="A25" s="4" t="inlineStr">
        <is>
          <t>Provider or Facility | Implants | Contract rate</t>
        </is>
      </c>
    </row>
    <row r="26">
      <c r="A26" s="3" t="inlineStr">
        <is>
          <t>Disaggregation of Revenue [Line Items]</t>
        </is>
      </c>
    </row>
    <row r="27">
      <c r="A27" s="4" t="inlineStr">
        <is>
          <t>Product sales, net</t>
        </is>
      </c>
      <c r="B27" s="5" t="n">
        <v>3895</v>
      </c>
      <c r="C27" s="5" t="n">
        <v>4602</v>
      </c>
      <c r="D27" s="5" t="n">
        <v>12876</v>
      </c>
      <c r="E27" s="5" t="n">
        <v>9528</v>
      </c>
    </row>
    <row r="28">
      <c r="A28" s="4" t="inlineStr">
        <is>
          <t>Provider or Facility | NexoBid revenue</t>
        </is>
      </c>
    </row>
    <row r="29">
      <c r="A29" s="3" t="inlineStr">
        <is>
          <t>Disaggregation of Revenue [Line Items]</t>
        </is>
      </c>
    </row>
    <row r="30">
      <c r="A30" s="4" t="inlineStr">
        <is>
          <t>Other revenue</t>
        </is>
      </c>
      <c r="B30" s="5" t="n">
        <v>788</v>
      </c>
      <c r="C30" s="5" t="n">
        <v>1238</v>
      </c>
      <c r="D30" s="5" t="n">
        <v>2568</v>
      </c>
      <c r="E30" s="5" t="n">
        <v>1238</v>
      </c>
    </row>
    <row r="31">
      <c r="A31" s="4" t="inlineStr">
        <is>
          <t>Directly to consumer | Biopsy kits</t>
        </is>
      </c>
    </row>
    <row r="32">
      <c r="A32" s="3" t="inlineStr">
        <is>
          <t>Disaggregation of Revenue [Line Items]</t>
        </is>
      </c>
    </row>
    <row r="33">
      <c r="A33" s="4" t="inlineStr">
        <is>
          <t>Product sales, net</t>
        </is>
      </c>
      <c r="B33" s="5" t="n">
        <v>577</v>
      </c>
      <c r="C33" s="5" t="n">
        <v>539</v>
      </c>
      <c r="D33" s="5" t="n">
        <v>1647</v>
      </c>
      <c r="E33" s="5" t="n">
        <v>1348</v>
      </c>
    </row>
    <row r="34">
      <c r="A34" s="4" t="inlineStr">
        <is>
          <t>Directly to consumer | Epicel</t>
        </is>
      </c>
    </row>
    <row r="35">
      <c r="A35" s="3" t="inlineStr">
        <is>
          <t>Disaggregation of Revenue [Line Items]</t>
        </is>
      </c>
    </row>
    <row r="36">
      <c r="A36" s="4" t="inlineStr">
        <is>
          <t>Product sales, net</t>
        </is>
      </c>
      <c r="B36" s="6" t="n">
        <v>9837</v>
      </c>
      <c r="C36" s="6" t="n">
        <v>6663</v>
      </c>
      <c r="D36" s="6" t="n">
        <v>31822</v>
      </c>
      <c r="E36" s="6" t="n">
        <v>179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venue - Schedules of concentration of risk (Details)</t>
        </is>
      </c>
      <c r="B1" s="2" t="inlineStr">
        <is>
          <t>3 Months Ended</t>
        </is>
      </c>
      <c r="C1" s="2" t="inlineStr">
        <is>
          <t>9 Months Ended</t>
        </is>
      </c>
    </row>
    <row r="2">
      <c r="B2" s="2" t="inlineStr">
        <is>
          <t>Sep. 30, 2021</t>
        </is>
      </c>
      <c r="C2" s="2" t="inlineStr">
        <is>
          <t>Sep. 30, 2021</t>
        </is>
      </c>
    </row>
    <row r="3">
      <c r="A3" s="4" t="inlineStr">
        <is>
          <t>Revenue Concentration | Customer concentration | Epicel</t>
        </is>
      </c>
    </row>
    <row r="4">
      <c r="A4" s="3" t="inlineStr">
        <is>
          <t>Product Information [Line Items]</t>
        </is>
      </c>
    </row>
    <row r="5">
      <c r="A5" s="4" t="inlineStr">
        <is>
          <t>Concentration risk (as a percent)</t>
        </is>
      </c>
      <c r="B5" s="4" t="inlineStr">
        <is>
          <t>9.00%</t>
        </is>
      </c>
      <c r="C5" s="4" t="inlineStr">
        <is>
          <t>1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ventory (Details) - USD ($) $ in Thousands</t>
        </is>
      </c>
      <c r="B1" s="2" t="inlineStr">
        <is>
          <t>Sep. 30, 2021</t>
        </is>
      </c>
      <c r="C1" s="2" t="inlineStr">
        <is>
          <t>Dec. 31, 2020</t>
        </is>
      </c>
    </row>
    <row r="2">
      <c r="A2" s="3" t="inlineStr">
        <is>
          <t>Inventory:</t>
        </is>
      </c>
    </row>
    <row r="3">
      <c r="A3" s="4" t="inlineStr">
        <is>
          <t>Raw materials</t>
        </is>
      </c>
      <c r="B3" s="6" t="n">
        <v>12014</v>
      </c>
      <c r="C3" s="6" t="n">
        <v>8775</v>
      </c>
    </row>
    <row r="4">
      <c r="A4" s="4" t="inlineStr">
        <is>
          <t>Work-in-process</t>
        </is>
      </c>
      <c r="B4" s="5" t="n">
        <v>976</v>
      </c>
      <c r="C4" s="5" t="n">
        <v>537</v>
      </c>
    </row>
    <row r="5">
      <c r="A5" s="4" t="inlineStr">
        <is>
          <t>Finished goods</t>
        </is>
      </c>
      <c r="B5" s="5" t="n">
        <v>68</v>
      </c>
      <c r="C5" s="5" t="n">
        <v>44</v>
      </c>
    </row>
    <row r="6">
      <c r="A6" s="4" t="inlineStr">
        <is>
          <t>Inventory</t>
        </is>
      </c>
      <c r="B6" s="6" t="n">
        <v>13059</v>
      </c>
      <c r="C6" s="6" t="n">
        <v>93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Balance Sheet Components - Schedule of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Financing right-of-use lease</t>
        </is>
      </c>
      <c r="B4" s="6" t="n">
        <v>83</v>
      </c>
      <c r="D4" s="6" t="n">
        <v>83</v>
      </c>
      <c r="F4" s="6" t="n">
        <v>111</v>
      </c>
    </row>
    <row r="5">
      <c r="A5" s="4" t="inlineStr">
        <is>
          <t>Total property and equipment, gross</t>
        </is>
      </c>
      <c r="B5" s="5" t="n">
        <v>25361</v>
      </c>
      <c r="D5" s="5" t="n">
        <v>25361</v>
      </c>
      <c r="F5" s="5" t="n">
        <v>19019</v>
      </c>
    </row>
    <row r="6">
      <c r="A6" s="4" t="inlineStr">
        <is>
          <t>Less accumulated depreciation</t>
        </is>
      </c>
      <c r="B6" s="5" t="n">
        <v>-13542</v>
      </c>
      <c r="D6" s="5" t="n">
        <v>-13542</v>
      </c>
      <c r="F6" s="5" t="n">
        <v>-11386</v>
      </c>
    </row>
    <row r="7">
      <c r="A7" s="4" t="inlineStr">
        <is>
          <t>Property and equipment, net</t>
        </is>
      </c>
      <c r="B7" s="5" t="n">
        <v>11819</v>
      </c>
      <c r="D7" s="5" t="n">
        <v>11819</v>
      </c>
      <c r="F7" s="5" t="n">
        <v>7633</v>
      </c>
    </row>
    <row r="8">
      <c r="A8" s="4" t="inlineStr">
        <is>
          <t>Depreciation expense</t>
        </is>
      </c>
      <c r="B8" s="5" t="n">
        <v>700</v>
      </c>
      <c r="C8" s="6" t="n">
        <v>600</v>
      </c>
      <c r="D8" s="5" t="n">
        <v>2200</v>
      </c>
      <c r="E8" s="6" t="n">
        <v>1600</v>
      </c>
    </row>
    <row r="9">
      <c r="A9" s="4" t="inlineStr">
        <is>
          <t>Machinery and equipment</t>
        </is>
      </c>
    </row>
    <row r="10">
      <c r="A10" s="3" t="inlineStr">
        <is>
          <t>Property and equipment, net:</t>
        </is>
      </c>
    </row>
    <row r="11">
      <c r="A11" s="4" t="inlineStr">
        <is>
          <t>Total property and equipment, gross</t>
        </is>
      </c>
      <c r="B11" s="5" t="n">
        <v>4365</v>
      </c>
      <c r="D11" s="5" t="n">
        <v>4365</v>
      </c>
      <c r="F11" s="5" t="n">
        <v>3672</v>
      </c>
    </row>
    <row r="12">
      <c r="A12" s="4" t="inlineStr">
        <is>
          <t>Furniture, fixtures and office equipment</t>
        </is>
      </c>
    </row>
    <row r="13">
      <c r="A13" s="3" t="inlineStr">
        <is>
          <t>Property and equipment, net:</t>
        </is>
      </c>
    </row>
    <row r="14">
      <c r="A14" s="4" t="inlineStr">
        <is>
          <t>Total property and equipment, gross</t>
        </is>
      </c>
      <c r="B14" s="5" t="n">
        <v>1551</v>
      </c>
      <c r="D14" s="5" t="n">
        <v>1551</v>
      </c>
      <c r="F14" s="5" t="n">
        <v>809</v>
      </c>
    </row>
    <row r="15">
      <c r="A15" s="4" t="inlineStr">
        <is>
          <t>Computer equipment and software</t>
        </is>
      </c>
    </row>
    <row r="16">
      <c r="A16" s="3" t="inlineStr">
        <is>
          <t>Property and equipment, net:</t>
        </is>
      </c>
    </row>
    <row r="17">
      <c r="A17" s="4" t="inlineStr">
        <is>
          <t>Total property and equipment, gross</t>
        </is>
      </c>
      <c r="B17" s="5" t="n">
        <v>7669</v>
      </c>
      <c r="D17" s="5" t="n">
        <v>7669</v>
      </c>
      <c r="F17" s="5" t="n">
        <v>6846</v>
      </c>
    </row>
    <row r="18">
      <c r="A18" s="4" t="inlineStr">
        <is>
          <t>Leasehold improvements</t>
        </is>
      </c>
    </row>
    <row r="19">
      <c r="A19" s="3" t="inlineStr">
        <is>
          <t>Property and equipment, net:</t>
        </is>
      </c>
    </row>
    <row r="20">
      <c r="A20" s="4" t="inlineStr">
        <is>
          <t>Total property and equipment, gross</t>
        </is>
      </c>
      <c r="B20" s="5" t="n">
        <v>10277</v>
      </c>
      <c r="D20" s="5" t="n">
        <v>10277</v>
      </c>
      <c r="F20" s="5" t="n">
        <v>5560</v>
      </c>
    </row>
    <row r="21">
      <c r="A21" s="4" t="inlineStr">
        <is>
          <t>Construction in process</t>
        </is>
      </c>
    </row>
    <row r="22">
      <c r="A22" s="3" t="inlineStr">
        <is>
          <t>Property and equipment, net:</t>
        </is>
      </c>
    </row>
    <row r="23">
      <c r="A23" s="4" t="inlineStr">
        <is>
          <t>Total property and equipment, gross</t>
        </is>
      </c>
      <c r="B23" s="6" t="n">
        <v>1416</v>
      </c>
      <c r="D23" s="6" t="n">
        <v>1416</v>
      </c>
      <c r="F23" s="6" t="n">
        <v>20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expenses (Details) - USD ($) $ in Thousands</t>
        </is>
      </c>
      <c r="B1" s="2" t="inlineStr">
        <is>
          <t>Sep. 30, 2021</t>
        </is>
      </c>
      <c r="C1" s="2" t="inlineStr">
        <is>
          <t>Dec. 31, 2020</t>
        </is>
      </c>
    </row>
    <row r="2">
      <c r="A2" s="3" t="inlineStr">
        <is>
          <t>Accrued expenses</t>
        </is>
      </c>
    </row>
    <row r="3">
      <c r="A3" s="4" t="inlineStr">
        <is>
          <t>Bonus related compensation</t>
        </is>
      </c>
      <c r="B3" s="6" t="n">
        <v>4553</v>
      </c>
      <c r="C3" s="6" t="n">
        <v>5721</v>
      </c>
    </row>
    <row r="4">
      <c r="A4" s="4" t="inlineStr">
        <is>
          <t>Employee related accruals</t>
        </is>
      </c>
      <c r="B4" s="5" t="n">
        <v>2975</v>
      </c>
      <c r="C4" s="5" t="n">
        <v>3482</v>
      </c>
    </row>
    <row r="5">
      <c r="A5" s="4" t="inlineStr">
        <is>
          <t>Other accrued expenses</t>
        </is>
      </c>
      <c r="B5" s="5" t="n">
        <v>3404</v>
      </c>
      <c r="C5" s="5" t="n">
        <v>2090</v>
      </c>
    </row>
    <row r="6">
      <c r="A6" s="4" t="inlineStr">
        <is>
          <t>Accrued expenses</t>
        </is>
      </c>
      <c r="B6" s="6" t="n">
        <v>10932</v>
      </c>
      <c r="C6" s="6" t="n">
        <v>112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Millions</t>
        </is>
      </c>
      <c r="B1" s="2" t="inlineStr">
        <is>
          <t>Oct. 21, 2020</t>
        </is>
      </c>
      <c r="C1" s="2" t="inlineStr">
        <is>
          <t>Sep. 30, 2021</t>
        </is>
      </c>
      <c r="D1" s="2" t="inlineStr">
        <is>
          <t>Sep. 30, 2020</t>
        </is>
      </c>
      <c r="E1" s="2" t="inlineStr">
        <is>
          <t>Sep. 30, 2021</t>
        </is>
      </c>
      <c r="F1" s="2" t="inlineStr">
        <is>
          <t>Sep. 30, 2020</t>
        </is>
      </c>
    </row>
    <row r="2">
      <c r="A2" s="3" t="inlineStr">
        <is>
          <t>Lessee, Lease, Description [Line Items]</t>
        </is>
      </c>
    </row>
    <row r="3">
      <c r="A3" s="4" t="inlineStr">
        <is>
          <t>Short-term lease costs (less than)</t>
        </is>
      </c>
      <c r="C3" s="8" t="n">
        <v>0.1</v>
      </c>
      <c r="D3" s="8" t="n">
        <v>0.1</v>
      </c>
      <c r="E3" s="8" t="n">
        <v>0.1</v>
      </c>
      <c r="F3" s="8" t="n">
        <v>0.1</v>
      </c>
    </row>
    <row r="4">
      <c r="A4" s="4" t="inlineStr">
        <is>
          <t>Finance lease expense</t>
        </is>
      </c>
      <c r="C4" s="9" t="n">
        <v>0.1</v>
      </c>
      <c r="D4" s="9" t="n">
        <v>0.1</v>
      </c>
      <c r="E4" s="9" t="n">
        <v>0.1</v>
      </c>
      <c r="F4" s="9" t="n">
        <v>0.1</v>
      </c>
    </row>
    <row r="5">
      <c r="A5" s="4" t="inlineStr">
        <is>
          <t>Operating lease expense</t>
        </is>
      </c>
      <c r="C5" s="8" t="n">
        <v>1.8</v>
      </c>
      <c r="D5" s="8" t="n">
        <v>1.6</v>
      </c>
      <c r="E5" s="9" t="n">
        <v>5.5</v>
      </c>
      <c r="F5" s="8" t="n">
        <v>4.5</v>
      </c>
    </row>
    <row r="6">
      <c r="A6" s="4" t="inlineStr">
        <is>
          <t>Leasehold improvements</t>
        </is>
      </c>
    </row>
    <row r="7">
      <c r="A7" s="3" t="inlineStr">
        <is>
          <t>Lessee, Lease, Description [Line Items]</t>
        </is>
      </c>
    </row>
    <row r="8">
      <c r="A8" s="4" t="inlineStr">
        <is>
          <t>Leasehold improvements recorded</t>
        </is>
      </c>
      <c r="E8" s="8" t="n">
        <v>0.4</v>
      </c>
    </row>
    <row r="9">
      <c r="A9" s="4" t="inlineStr">
        <is>
          <t>Cambridge, Massachusetts</t>
        </is>
      </c>
    </row>
    <row r="10">
      <c r="A10" s="3" t="inlineStr">
        <is>
          <t>Lessee, Lease, Description [Line Items]</t>
        </is>
      </c>
    </row>
    <row r="11">
      <c r="A11" s="4" t="inlineStr">
        <is>
          <t>Tenant improvement allowance</t>
        </is>
      </c>
      <c r="B11" s="8" t="n">
        <v>4.3</v>
      </c>
    </row>
    <row r="12">
      <c r="A12" s="4" t="inlineStr">
        <is>
          <t>Minimum | Cambridge, Massachusetts</t>
        </is>
      </c>
    </row>
    <row r="13">
      <c r="A13" s="3" t="inlineStr">
        <is>
          <t>Lessee, Lease, Description [Line Items]</t>
        </is>
      </c>
    </row>
    <row r="14">
      <c r="A14" s="4" t="inlineStr">
        <is>
          <t>Contractual lease payments</t>
        </is>
      </c>
      <c r="B14" s="9" t="n">
        <v>0.4</v>
      </c>
    </row>
    <row r="15">
      <c r="A15" s="4" t="inlineStr">
        <is>
          <t>Maximum | Cambridge, Massachusetts</t>
        </is>
      </c>
    </row>
    <row r="16">
      <c r="A16" s="3" t="inlineStr">
        <is>
          <t>Lessee, Lease, Description [Line Items]</t>
        </is>
      </c>
    </row>
    <row r="17">
      <c r="A17" s="4" t="inlineStr">
        <is>
          <t>Contractual lease payments</t>
        </is>
      </c>
      <c r="B17" s="8"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Product and Service [Extensible List]</t>
        </is>
      </c>
      <c r="D4" s="4" t="inlineStr">
        <is>
          <t>Product [Member]</t>
        </is>
      </c>
    </row>
    <row r="5">
      <c r="A5" s="4" t="inlineStr">
        <is>
          <t>Product sales, net</t>
        </is>
      </c>
      <c r="B5" s="6" t="n">
        <v>33718</v>
      </c>
      <c r="C5" s="6" t="n">
        <v>31020</v>
      </c>
      <c r="D5" s="6" t="n">
        <v>106025</v>
      </c>
      <c r="E5" s="6" t="n">
        <v>77712</v>
      </c>
    </row>
    <row r="6">
      <c r="A6" s="4" t="inlineStr">
        <is>
          <t>Other revenue</t>
        </is>
      </c>
      <c r="B6" s="5" t="n">
        <v>788</v>
      </c>
      <c r="C6" s="5" t="n">
        <v>1238</v>
      </c>
      <c r="D6" s="5" t="n">
        <v>2568</v>
      </c>
      <c r="E6" s="5" t="n">
        <v>1238</v>
      </c>
    </row>
    <row r="7">
      <c r="A7" s="4" t="inlineStr">
        <is>
          <t>Total revenue</t>
        </is>
      </c>
      <c r="B7" s="5" t="n">
        <v>34506</v>
      </c>
      <c r="C7" s="5" t="n">
        <v>32258</v>
      </c>
      <c r="D7" s="6" t="n">
        <v>108593</v>
      </c>
      <c r="E7" s="5" t="n">
        <v>78950</v>
      </c>
    </row>
    <row r="8">
      <c r="A8" s="4" t="inlineStr">
        <is>
          <t>Cost, Product and Service [Extensible List]</t>
        </is>
      </c>
      <c r="D8" s="4" t="inlineStr">
        <is>
          <t>Product [Member]</t>
        </is>
      </c>
    </row>
    <row r="9">
      <c r="A9" s="4" t="inlineStr">
        <is>
          <t>Cost of product sales</t>
        </is>
      </c>
      <c r="B9" s="5" t="n">
        <v>12408</v>
      </c>
      <c r="C9" s="5" t="n">
        <v>9787</v>
      </c>
      <c r="D9" s="6" t="n">
        <v>36600</v>
      </c>
      <c r="E9" s="5" t="n">
        <v>28369</v>
      </c>
    </row>
    <row r="10">
      <c r="A10" s="4" t="inlineStr">
        <is>
          <t>Gross profit</t>
        </is>
      </c>
      <c r="B10" s="5" t="n">
        <v>22098</v>
      </c>
      <c r="C10" s="5" t="n">
        <v>22471</v>
      </c>
      <c r="D10" s="5" t="n">
        <v>71993</v>
      </c>
      <c r="E10" s="5" t="n">
        <v>50581</v>
      </c>
    </row>
    <row r="11">
      <c r="A11" s="4" t="inlineStr">
        <is>
          <t>Research and development</t>
        </is>
      </c>
      <c r="B11" s="5" t="n">
        <v>4284</v>
      </c>
      <c r="C11" s="5" t="n">
        <v>2913</v>
      </c>
      <c r="D11" s="5" t="n">
        <v>12363</v>
      </c>
      <c r="E11" s="5" t="n">
        <v>9902</v>
      </c>
    </row>
    <row r="12">
      <c r="A12" s="4" t="inlineStr">
        <is>
          <t>Selling, general and administrative</t>
        </is>
      </c>
      <c r="B12" s="5" t="n">
        <v>22775</v>
      </c>
      <c r="C12" s="5" t="n">
        <v>16041</v>
      </c>
      <c r="D12" s="5" t="n">
        <v>71625</v>
      </c>
      <c r="E12" s="5" t="n">
        <v>50596</v>
      </c>
    </row>
    <row r="13">
      <c r="A13" s="4" t="inlineStr">
        <is>
          <t>Total operating expenses</t>
        </is>
      </c>
      <c r="B13" s="5" t="n">
        <v>27059</v>
      </c>
      <c r="C13" s="5" t="n">
        <v>18954</v>
      </c>
      <c r="D13" s="5" t="n">
        <v>83988</v>
      </c>
      <c r="E13" s="5" t="n">
        <v>60498</v>
      </c>
    </row>
    <row r="14">
      <c r="A14" s="4" t="inlineStr">
        <is>
          <t>Income (loss) from operations</t>
        </is>
      </c>
      <c r="B14" s="5" t="n">
        <v>-4961</v>
      </c>
      <c r="C14" s="5" t="n">
        <v>3517</v>
      </c>
      <c r="D14" s="5" t="n">
        <v>-11995</v>
      </c>
      <c r="E14" s="5" t="n">
        <v>-9917</v>
      </c>
    </row>
    <row r="15">
      <c r="A15" s="3" t="inlineStr">
        <is>
          <t>Other income (expense):</t>
        </is>
      </c>
    </row>
    <row r="16">
      <c r="A16" s="4" t="inlineStr">
        <is>
          <t>Interest income</t>
        </is>
      </c>
      <c r="B16" s="5" t="n">
        <v>44</v>
      </c>
      <c r="C16" s="5" t="n">
        <v>121</v>
      </c>
      <c r="D16" s="5" t="n">
        <v>163</v>
      </c>
      <c r="E16" s="5" t="n">
        <v>574</v>
      </c>
    </row>
    <row r="17">
      <c r="A17" s="4" t="inlineStr">
        <is>
          <t>Interest expense</t>
        </is>
      </c>
      <c r="B17" s="5" t="n">
        <v>-1</v>
      </c>
      <c r="C17" s="5" t="n">
        <v>-2</v>
      </c>
      <c r="D17" s="5" t="n">
        <v>-3</v>
      </c>
      <c r="E17" s="5" t="n">
        <v>-5</v>
      </c>
    </row>
    <row r="18">
      <c r="A18" s="4" t="inlineStr">
        <is>
          <t>Other income (expense)</t>
        </is>
      </c>
      <c r="B18" s="5" t="n">
        <v>-13</v>
      </c>
      <c r="C18" s="5" t="n">
        <v>-18</v>
      </c>
      <c r="D18" s="5" t="n">
        <v>45</v>
      </c>
      <c r="E18" s="5" t="n">
        <v>-8</v>
      </c>
    </row>
    <row r="19">
      <c r="A19" s="4" t="inlineStr">
        <is>
          <t>Total other income</t>
        </is>
      </c>
      <c r="B19" s="5" t="n">
        <v>30</v>
      </c>
      <c r="C19" s="5" t="n">
        <v>101</v>
      </c>
      <c r="D19" s="5" t="n">
        <v>205</v>
      </c>
      <c r="E19" s="5" t="n">
        <v>561</v>
      </c>
    </row>
    <row r="20">
      <c r="A20" s="4" t="inlineStr">
        <is>
          <t>Income (loss) before tax expense</t>
        </is>
      </c>
      <c r="B20" s="5" t="n">
        <v>-4931</v>
      </c>
      <c r="C20" s="5" t="n">
        <v>3618</v>
      </c>
      <c r="D20" s="5" t="n">
        <v>-11790</v>
      </c>
      <c r="E20" s="5" t="n">
        <v>-9356</v>
      </c>
    </row>
    <row r="21">
      <c r="A21" s="4" t="inlineStr">
        <is>
          <t>Tax expense</t>
        </is>
      </c>
      <c r="B21" s="5" t="n">
        <v>0</v>
      </c>
      <c r="C21" s="5" t="n">
        <v>0</v>
      </c>
      <c r="D21" s="5" t="n">
        <v>-215</v>
      </c>
      <c r="E21" s="5" t="n">
        <v>0</v>
      </c>
    </row>
    <row r="22">
      <c r="A22" s="4" t="inlineStr">
        <is>
          <t>Net income (loss)</t>
        </is>
      </c>
      <c r="B22" s="6" t="n">
        <v>-4931</v>
      </c>
      <c r="C22" s="6" t="n">
        <v>3618</v>
      </c>
      <c r="D22" s="6" t="n">
        <v>-12006</v>
      </c>
      <c r="E22" s="6" t="n">
        <v>-9356</v>
      </c>
    </row>
    <row r="23">
      <c r="A23" s="4" t="inlineStr">
        <is>
          <t>Net income (loss) per common share (Basic) (in USD per share)</t>
        </is>
      </c>
      <c r="B23" s="7" t="n">
        <v>-0.11</v>
      </c>
      <c r="C23" s="7" t="n">
        <v>0.08</v>
      </c>
      <c r="D23" s="7" t="n">
        <v>-0.26</v>
      </c>
      <c r="E23" s="7" t="n">
        <v>-0.21</v>
      </c>
    </row>
    <row r="24">
      <c r="A24" s="4" t="inlineStr">
        <is>
          <t>Net income (loss) per common share (Diluted) (in USD per share)</t>
        </is>
      </c>
      <c r="B24" s="7" t="n">
        <v>-0.11</v>
      </c>
      <c r="C24" s="7" t="n">
        <v>0.08</v>
      </c>
      <c r="D24" s="7" t="n">
        <v>-0.26</v>
      </c>
      <c r="E24" s="7" t="n">
        <v>-0.21</v>
      </c>
    </row>
    <row r="25">
      <c r="A25" s="4" t="inlineStr">
        <is>
          <t>Weighted average common shares outstanding (Basic) (in shares)</t>
        </is>
      </c>
      <c r="B25" s="5" t="n">
        <v>46669</v>
      </c>
      <c r="C25" s="5" t="n">
        <v>45272</v>
      </c>
      <c r="D25" s="5" t="n">
        <v>46355</v>
      </c>
      <c r="E25" s="5" t="n">
        <v>45112</v>
      </c>
    </row>
    <row r="26">
      <c r="A26" s="4" t="inlineStr">
        <is>
          <t>Weighted average common shares outstanding (Diluted) (in shares)</t>
        </is>
      </c>
      <c r="B26" s="5" t="n">
        <v>46669</v>
      </c>
      <c r="C26" s="5" t="n">
        <v>47314</v>
      </c>
      <c r="D26" s="5" t="n">
        <v>46355</v>
      </c>
      <c r="E26" s="5" t="n">
        <v>451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Assets And Liabilities (Details) - USD ($) $ in Thousands</t>
        </is>
      </c>
      <c r="B1" s="2" t="inlineStr">
        <is>
          <t>Sep. 30, 2021</t>
        </is>
      </c>
      <c r="C1" s="2" t="inlineStr">
        <is>
          <t>Dec. 31, 2020</t>
        </is>
      </c>
    </row>
    <row r="2">
      <c r="A2" s="3" t="inlineStr">
        <is>
          <t>Assets</t>
        </is>
      </c>
    </row>
    <row r="3">
      <c r="A3" s="4" t="inlineStr">
        <is>
          <t>Operating</t>
        </is>
      </c>
      <c r="B3" s="6" t="n">
        <v>46713</v>
      </c>
      <c r="C3" s="6" t="n">
        <v>50105</v>
      </c>
    </row>
    <row r="4">
      <c r="A4" s="4" t="inlineStr">
        <is>
          <t>Finance</t>
        </is>
      </c>
      <c r="B4" s="5" t="n">
        <v>83</v>
      </c>
      <c r="C4" s="5" t="n">
        <v>111</v>
      </c>
    </row>
    <row r="5">
      <c r="A5" s="4" t="inlineStr">
        <is>
          <t>Total leased assets</t>
        </is>
      </c>
      <c r="B5" s="5" t="n">
        <v>46796</v>
      </c>
      <c r="C5" s="5" t="n">
        <v>50216</v>
      </c>
    </row>
    <row r="6">
      <c r="A6" s="3" t="inlineStr">
        <is>
          <t>Current</t>
        </is>
      </c>
    </row>
    <row r="7">
      <c r="A7" s="4" t="inlineStr">
        <is>
          <t>Operating</t>
        </is>
      </c>
      <c r="B7" s="5" t="n">
        <v>2280</v>
      </c>
      <c r="C7" s="5" t="n">
        <v>4394</v>
      </c>
    </row>
    <row r="8">
      <c r="A8" s="4" t="inlineStr">
        <is>
          <t>Finance</t>
        </is>
      </c>
      <c r="B8" s="5" t="n">
        <v>41</v>
      </c>
      <c r="C8" s="5" t="n">
        <v>41</v>
      </c>
    </row>
    <row r="9">
      <c r="A9" s="4" t="inlineStr">
        <is>
          <t>Lease liability current</t>
        </is>
      </c>
      <c r="B9" s="5" t="n">
        <v>2321</v>
      </c>
      <c r="C9" s="5" t="n">
        <v>4435</v>
      </c>
    </row>
    <row r="10">
      <c r="A10" s="3" t="inlineStr">
        <is>
          <t>Non-current</t>
        </is>
      </c>
    </row>
    <row r="11">
      <c r="A11" s="4" t="inlineStr">
        <is>
          <t>Operating</t>
        </is>
      </c>
      <c r="B11" s="5" t="n">
        <v>48493</v>
      </c>
      <c r="C11" s="5" t="n">
        <v>48789</v>
      </c>
    </row>
    <row r="12">
      <c r="A12" s="4" t="inlineStr">
        <is>
          <t>Finance</t>
        </is>
      </c>
      <c r="B12" s="5" t="n">
        <v>42</v>
      </c>
      <c r="C12" s="5" t="n">
        <v>76</v>
      </c>
    </row>
    <row r="13">
      <c r="A13" s="4" t="inlineStr">
        <is>
          <t>Total leased liabilities</t>
        </is>
      </c>
      <c r="B13" s="6" t="n">
        <v>48535</v>
      </c>
      <c r="C13" s="6" t="n">
        <v>48865</v>
      </c>
    </row>
    <row r="14">
      <c r="A14" s="4" t="inlineStr">
        <is>
          <t>Finance Lease, Right-of-Use Asset, Statement of Financial Position [Extensible List]</t>
        </is>
      </c>
      <c r="B14" s="4" t="inlineStr">
        <is>
          <t>Property and equipment, net</t>
        </is>
      </c>
    </row>
    <row r="15">
      <c r="A15" s="4" t="inlineStr">
        <is>
          <t>Finance Lease, Liability, Current, Statement of Financial Position [Extensible List]</t>
        </is>
      </c>
      <c r="B15" s="4" t="inlineStr">
        <is>
          <t>Other liabilities</t>
        </is>
      </c>
    </row>
    <row r="16">
      <c r="A16" s="4" t="inlineStr">
        <is>
          <t>Finance Lease, Liability, Noncurrent, Statement of Financial Position [Extensible List]</t>
        </is>
      </c>
      <c r="B16" s="4" t="inlineStr">
        <is>
          <t>Other long-term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tock-Based Compensation - Narrative (Details) - USD ($) $ / shares in Units, $ in Thousands</t>
        </is>
      </c>
      <c r="B1" s="2" t="inlineStr">
        <is>
          <t>1 Months Ended</t>
        </is>
      </c>
      <c r="C1" s="2" t="inlineStr">
        <is>
          <t>3 Months Ended</t>
        </is>
      </c>
      <c r="I1" s="2" t="inlineStr">
        <is>
          <t>9 Months Ended</t>
        </is>
      </c>
      <c r="K1" s="2" t="inlineStr">
        <is>
          <t>81 Months Ended</t>
        </is>
      </c>
    </row>
    <row r="2">
      <c r="B2" s="2" t="inlineStr">
        <is>
          <t>Oct.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Sep. 30, 2021</t>
        </is>
      </c>
    </row>
    <row r="3">
      <c r="A3" s="3" t="inlineStr">
        <is>
          <t>Stock-Based Compensation</t>
        </is>
      </c>
    </row>
    <row r="4">
      <c r="A4" s="4" t="inlineStr">
        <is>
          <t>Shares issued under the Employee Stock Purchase Plan (in shares)</t>
        </is>
      </c>
      <c r="C4" s="6" t="n">
        <v>404</v>
      </c>
      <c r="D4" s="6" t="n">
        <v>309</v>
      </c>
      <c r="E4" s="6" t="n">
        <v>249</v>
      </c>
      <c r="F4" s="6" t="n">
        <v>309</v>
      </c>
      <c r="G4" s="6" t="n">
        <v>257</v>
      </c>
      <c r="H4" s="6" t="n">
        <v>224</v>
      </c>
    </row>
    <row r="5">
      <c r="A5" s="4" t="inlineStr">
        <is>
          <t>Fair value of restricted stock units withheld for payment of taxes</t>
        </is>
      </c>
      <c r="C5" s="6" t="n">
        <v>57</v>
      </c>
      <c r="D5" s="6" t="n">
        <v>61</v>
      </c>
      <c r="E5" s="6" t="n">
        <v>1501</v>
      </c>
      <c r="H5" s="6" t="n">
        <v>163</v>
      </c>
    </row>
    <row r="6">
      <c r="A6" s="4" t="inlineStr">
        <is>
          <t>Prior Plans</t>
        </is>
      </c>
    </row>
    <row r="7">
      <c r="A7" s="3" t="inlineStr">
        <is>
          <t>Stock-Based Compensation</t>
        </is>
      </c>
    </row>
    <row r="8">
      <c r="A8" s="4" t="inlineStr">
        <is>
          <t>Awards available for future grant under the Plan (in shares)</t>
        </is>
      </c>
      <c r="C8" s="5" t="n">
        <v>0</v>
      </c>
      <c r="I8" s="5" t="n">
        <v>0</v>
      </c>
      <c r="K8" s="5" t="n">
        <v>0</v>
      </c>
    </row>
    <row r="9">
      <c r="A9" s="4" t="inlineStr">
        <is>
          <t>Omnibus Incentive Plan 2019</t>
        </is>
      </c>
    </row>
    <row r="10">
      <c r="A10" s="3" t="inlineStr">
        <is>
          <t>Stock-Based Compensation</t>
        </is>
      </c>
    </row>
    <row r="11">
      <c r="A11" s="4" t="inlineStr">
        <is>
          <t>Awards available for future grant under the Plan (in shares)</t>
        </is>
      </c>
      <c r="C11" s="5" t="n">
        <v>2730746</v>
      </c>
      <c r="I11" s="5" t="n">
        <v>2730746</v>
      </c>
      <c r="K11" s="5" t="n">
        <v>2730746</v>
      </c>
    </row>
    <row r="12">
      <c r="A12" s="4" t="inlineStr">
        <is>
          <t>Stock options</t>
        </is>
      </c>
    </row>
    <row r="13">
      <c r="A13" s="3" t="inlineStr">
        <is>
          <t>Stock-Based Compensation</t>
        </is>
      </c>
    </row>
    <row r="14">
      <c r="A14" s="4" t="inlineStr">
        <is>
          <t>Expiration period</t>
        </is>
      </c>
      <c r="I14" s="4" t="inlineStr">
        <is>
          <t>10 years</t>
        </is>
      </c>
    </row>
    <row r="15">
      <c r="A15" s="4" t="inlineStr">
        <is>
          <t>Vesting period</t>
        </is>
      </c>
      <c r="I15" s="4" t="inlineStr">
        <is>
          <t>4 years</t>
        </is>
      </c>
    </row>
    <row r="16">
      <c r="A16" s="4" t="inlineStr">
        <is>
          <t>Granted (in shares)</t>
        </is>
      </c>
      <c r="C16" s="5" t="n">
        <v>189882</v>
      </c>
      <c r="F16" s="5" t="n">
        <v>28000</v>
      </c>
      <c r="I16" s="5" t="n">
        <v>1663954</v>
      </c>
      <c r="J16" s="5" t="n">
        <v>1324890</v>
      </c>
    </row>
    <row r="17">
      <c r="A17" s="4" t="inlineStr">
        <is>
          <t>Weighted average grant-date fair value (in dollars per share)</t>
        </is>
      </c>
      <c r="C17" s="7" t="n">
        <v>35.65</v>
      </c>
      <c r="F17" s="7" t="n">
        <v>10.81</v>
      </c>
      <c r="I17" s="7" t="n">
        <v>33.03</v>
      </c>
      <c r="J17" s="7" t="n">
        <v>8.699999999999999</v>
      </c>
    </row>
    <row r="18">
      <c r="A18" s="4" t="inlineStr">
        <is>
          <t>Stock options | Nonemployee directors</t>
        </is>
      </c>
    </row>
    <row r="19">
      <c r="A19" s="3" t="inlineStr">
        <is>
          <t>Stock-Based Compensation</t>
        </is>
      </c>
    </row>
    <row r="20">
      <c r="A20" s="4" t="inlineStr">
        <is>
          <t>Expiration period</t>
        </is>
      </c>
      <c r="I20" s="4" t="inlineStr">
        <is>
          <t>10 years</t>
        </is>
      </c>
    </row>
    <row r="21">
      <c r="A21" s="4" t="inlineStr">
        <is>
          <t>Stock options | Nonemployee directors | Minimum</t>
        </is>
      </c>
    </row>
    <row r="22">
      <c r="A22" s="3" t="inlineStr">
        <is>
          <t>Stock-Based Compensation</t>
        </is>
      </c>
    </row>
    <row r="23">
      <c r="A23" s="4" t="inlineStr">
        <is>
          <t>Vesting period</t>
        </is>
      </c>
      <c r="I23" s="4" t="inlineStr">
        <is>
          <t>1 year</t>
        </is>
      </c>
    </row>
    <row r="24">
      <c r="A24" s="4" t="inlineStr">
        <is>
          <t>Stock options | Nonemployee directors | Maximum</t>
        </is>
      </c>
    </row>
    <row r="25">
      <c r="A25" s="3" t="inlineStr">
        <is>
          <t>Stock-Based Compensation</t>
        </is>
      </c>
    </row>
    <row r="26">
      <c r="A26" s="4" t="inlineStr">
        <is>
          <t>Vesting period</t>
        </is>
      </c>
      <c r="I26" s="4" t="inlineStr">
        <is>
          <t>3 years</t>
        </is>
      </c>
    </row>
    <row r="27">
      <c r="A27" s="4" t="inlineStr">
        <is>
          <t>Employee stock</t>
        </is>
      </c>
    </row>
    <row r="28">
      <c r="A28" s="3" t="inlineStr">
        <is>
          <t>Stock-Based Compensation</t>
        </is>
      </c>
    </row>
    <row r="29">
      <c r="A29" s="4" t="inlineStr">
        <is>
          <t>Common stock available for issuance (in shares)</t>
        </is>
      </c>
      <c r="C29" s="5" t="n">
        <v>1000000</v>
      </c>
      <c r="I29" s="5" t="n">
        <v>1000000</v>
      </c>
      <c r="K29" s="5" t="n">
        <v>1000000</v>
      </c>
    </row>
    <row r="30">
      <c r="A30" s="4" t="inlineStr">
        <is>
          <t>Common stock granted since inception (in shares)</t>
        </is>
      </c>
      <c r="K30" s="5" t="n">
        <v>736375</v>
      </c>
    </row>
    <row r="31">
      <c r="A31" s="4" t="inlineStr">
        <is>
          <t>Shares issued under the Employee Stock Purchase Plan (in shares)</t>
        </is>
      </c>
      <c r="C31" s="6" t="n">
        <v>300</v>
      </c>
    </row>
    <row r="32">
      <c r="A32" s="4" t="inlineStr">
        <is>
          <t>Employee stock | Subsequent event</t>
        </is>
      </c>
    </row>
    <row r="33">
      <c r="A33" s="3" t="inlineStr">
        <is>
          <t>Stock-Based Compensation</t>
        </is>
      </c>
    </row>
    <row r="34">
      <c r="A34" s="4" t="inlineStr">
        <is>
          <t>Shares purchased during period (in shares)</t>
        </is>
      </c>
      <c r="B34" s="5" t="n">
        <v>7102</v>
      </c>
    </row>
    <row r="35">
      <c r="A35" s="4" t="inlineStr">
        <is>
          <t>Restricted stock units</t>
        </is>
      </c>
    </row>
    <row r="36">
      <c r="A36" s="3" t="inlineStr">
        <is>
          <t>Stock-Based Compensation</t>
        </is>
      </c>
    </row>
    <row r="37">
      <c r="A37" s="4" t="inlineStr">
        <is>
          <t>Vesting period</t>
        </is>
      </c>
      <c r="I37" s="4" t="inlineStr">
        <is>
          <t>4 years</t>
        </is>
      </c>
    </row>
    <row r="38">
      <c r="A38" s="4" t="inlineStr">
        <is>
          <t>Restricted stock units granted (shares)</t>
        </is>
      </c>
      <c r="C38" s="5" t="n">
        <v>22310</v>
      </c>
      <c r="F38" s="5" t="n">
        <v>0</v>
      </c>
      <c r="I38" s="5" t="n">
        <v>263364</v>
      </c>
      <c r="J38" s="5" t="n">
        <v>196836</v>
      </c>
    </row>
    <row r="39">
      <c r="A39" s="4" t="inlineStr">
        <is>
          <t>Weighted-average grant date fair value (in usd per share)</t>
        </is>
      </c>
      <c r="C39" s="7" t="n">
        <v>54.35</v>
      </c>
      <c r="I39" s="7" t="n">
        <v>52.19</v>
      </c>
      <c r="J39" s="7" t="n">
        <v>11.41</v>
      </c>
    </row>
    <row r="40">
      <c r="A40" s="4" t="inlineStr">
        <is>
          <t>Grant-date fair value of restricted stock units granted</t>
        </is>
      </c>
      <c r="C40" s="6" t="n">
        <v>1200</v>
      </c>
      <c r="F40" s="6" t="n">
        <v>0</v>
      </c>
      <c r="I40" s="6" t="n">
        <v>13700</v>
      </c>
      <c r="J40" s="6" t="n">
        <v>2200</v>
      </c>
    </row>
    <row r="41">
      <c r="A41" s="4" t="inlineStr">
        <is>
          <t>Shares vested in period (shares)</t>
        </is>
      </c>
      <c r="C41" s="5" t="n">
        <v>2826</v>
      </c>
      <c r="I41" s="5" t="n">
        <v>62259</v>
      </c>
      <c r="J41" s="5" t="n">
        <v>32840</v>
      </c>
    </row>
    <row r="42">
      <c r="A42" s="4" t="inlineStr">
        <is>
          <t>Restricted stock withheld for employee tax remittance (in shares)</t>
        </is>
      </c>
      <c r="C42" s="5" t="n">
        <v>1174</v>
      </c>
      <c r="I42" s="5" t="n">
        <v>30588</v>
      </c>
      <c r="J42" s="5" t="n">
        <v>13872</v>
      </c>
    </row>
    <row r="43">
      <c r="A43" s="4" t="inlineStr">
        <is>
          <t>Fair value of vested restricted stock awards</t>
        </is>
      </c>
      <c r="C43" s="6" t="n">
        <v>200</v>
      </c>
      <c r="F43" s="6" t="n">
        <v>0</v>
      </c>
      <c r="I43" s="6" t="n">
        <v>5100</v>
      </c>
      <c r="J43" s="6" t="n">
        <v>600</v>
      </c>
    </row>
    <row r="44">
      <c r="A44" s="4" t="inlineStr">
        <is>
          <t>Fair value of restricted stock units withheld for payment of taxes</t>
        </is>
      </c>
      <c r="C44" s="6" t="n">
        <v>100</v>
      </c>
      <c r="I44" s="6" t="n">
        <v>1600</v>
      </c>
      <c r="J44" s="6" t="n">
        <v>200</v>
      </c>
    </row>
    <row r="45">
      <c r="A45" s="4" t="inlineStr">
        <is>
          <t>Restricted stock units | Nonemployee directors | Minimum</t>
        </is>
      </c>
    </row>
    <row r="46">
      <c r="A46" s="3" t="inlineStr">
        <is>
          <t>Stock-Based Compensation</t>
        </is>
      </c>
    </row>
    <row r="47">
      <c r="A47" s="4" t="inlineStr">
        <is>
          <t>Vesting period</t>
        </is>
      </c>
      <c r="I47" s="4" t="inlineStr">
        <is>
          <t>1 year</t>
        </is>
      </c>
    </row>
    <row r="48">
      <c r="A48" s="4" t="inlineStr">
        <is>
          <t>Restricted stock units | Nonemployee directors | Maximum</t>
        </is>
      </c>
    </row>
    <row r="49">
      <c r="A49" s="3" t="inlineStr">
        <is>
          <t>Stock-Based Compensation</t>
        </is>
      </c>
    </row>
    <row r="50">
      <c r="A50" s="4" t="inlineStr">
        <is>
          <t>Vesting period</t>
        </is>
      </c>
      <c r="I50" s="4" t="inlineStr">
        <is>
          <t>3 years</t>
        </is>
      </c>
    </row>
  </sheetData>
  <mergeCells count="3">
    <mergeCell ref="A1:A2"/>
    <mergeCell ref="C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non-cash stock-based compensation expense (Details) - Employee stock purchase plan and service-based stock op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non-cash stock-based compensation expense</t>
        </is>
      </c>
      <c r="B4" s="6" t="n">
        <v>8596</v>
      </c>
      <c r="C4" s="6" t="n">
        <v>2675</v>
      </c>
      <c r="D4" s="6" t="n">
        <v>26481</v>
      </c>
      <c r="E4" s="6" t="n">
        <v>10819</v>
      </c>
    </row>
    <row r="5">
      <c r="A5" s="4" t="inlineStr">
        <is>
          <t>Cost of product sales</t>
        </is>
      </c>
    </row>
    <row r="6">
      <c r="A6" s="3" t="inlineStr">
        <is>
          <t>Share-based Payment Arrangement, Expensed and Capitalized, Amount [Line Items]</t>
        </is>
      </c>
    </row>
    <row r="7">
      <c r="A7" s="4" t="inlineStr">
        <is>
          <t>Total non-cash stock-based compensation expense</t>
        </is>
      </c>
      <c r="B7" s="5" t="n">
        <v>1114</v>
      </c>
      <c r="C7" s="5" t="n">
        <v>481</v>
      </c>
      <c r="D7" s="5" t="n">
        <v>3313</v>
      </c>
      <c r="E7" s="5" t="n">
        <v>1541</v>
      </c>
    </row>
    <row r="8">
      <c r="A8" s="4" t="inlineStr">
        <is>
          <t>Research and development</t>
        </is>
      </c>
    </row>
    <row r="9">
      <c r="A9" s="3" t="inlineStr">
        <is>
          <t>Share-based Payment Arrangement, Expensed and Capitalized, Amount [Line Items]</t>
        </is>
      </c>
    </row>
    <row r="10">
      <c r="A10" s="4" t="inlineStr">
        <is>
          <t>Total non-cash stock-based compensation expense</t>
        </is>
      </c>
      <c r="B10" s="5" t="n">
        <v>1126</v>
      </c>
      <c r="C10" s="5" t="n">
        <v>458</v>
      </c>
      <c r="D10" s="5" t="n">
        <v>3222</v>
      </c>
      <c r="E10" s="5" t="n">
        <v>1455</v>
      </c>
    </row>
    <row r="11">
      <c r="A11" s="4" t="inlineStr">
        <is>
          <t>Selling, general and administrative</t>
        </is>
      </c>
    </row>
    <row r="12">
      <c r="A12" s="3" t="inlineStr">
        <is>
          <t>Share-based Payment Arrangement, Expensed and Capitalized, Amount [Line Items]</t>
        </is>
      </c>
    </row>
    <row r="13">
      <c r="A13" s="4" t="inlineStr">
        <is>
          <t>Total non-cash stock-based compensation expense</t>
        </is>
      </c>
      <c r="B13" s="6" t="n">
        <v>6356</v>
      </c>
      <c r="C13" s="6" t="n">
        <v>1736</v>
      </c>
      <c r="D13" s="6" t="n">
        <v>19946</v>
      </c>
      <c r="E13" s="6" t="n">
        <v>78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Investmen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Marketable Securities [Line Items]</t>
        </is>
      </c>
    </row>
    <row r="4">
      <c r="A4" s="4" t="inlineStr">
        <is>
          <t>Amortized Cost</t>
        </is>
      </c>
      <c r="B4" s="6" t="n">
        <v>63996000</v>
      </c>
      <c r="D4" s="6" t="n">
        <v>63996000</v>
      </c>
      <c r="F4" s="6" t="n">
        <v>66272000</v>
      </c>
    </row>
    <row r="5">
      <c r="A5" s="4" t="inlineStr">
        <is>
          <t>Gains</t>
        </is>
      </c>
      <c r="B5" s="5" t="n">
        <v>0</v>
      </c>
      <c r="D5" s="5" t="n">
        <v>0</v>
      </c>
      <c r="F5" s="5" t="n">
        <v>20000</v>
      </c>
    </row>
    <row r="6">
      <c r="A6" s="4" t="inlineStr">
        <is>
          <t>Losses</t>
        </is>
      </c>
      <c r="B6" s="5" t="n">
        <v>-23000</v>
      </c>
      <c r="D6" s="5" t="n">
        <v>-23000</v>
      </c>
      <c r="F6" s="5" t="n">
        <v>0</v>
      </c>
    </row>
    <row r="7">
      <c r="A7" s="4" t="inlineStr">
        <is>
          <t>Credit Losses</t>
        </is>
      </c>
      <c r="B7" s="5" t="n">
        <v>0</v>
      </c>
      <c r="D7" s="5" t="n">
        <v>0</v>
      </c>
      <c r="F7" s="5" t="n">
        <v>-6000</v>
      </c>
    </row>
    <row r="8">
      <c r="A8" s="4" t="inlineStr">
        <is>
          <t>Estimated Fair Value</t>
        </is>
      </c>
      <c r="B8" s="5" t="n">
        <v>63973000</v>
      </c>
      <c r="D8" s="6" t="n">
        <v>63973000</v>
      </c>
      <c r="F8" s="6" t="n">
        <v>66286000</v>
      </c>
    </row>
    <row r="9">
      <c r="A9" s="4" t="inlineStr">
        <is>
          <t>Remaining contractual maturity period</t>
        </is>
      </c>
      <c r="D9" s="4" t="inlineStr">
        <is>
          <t>3 years</t>
        </is>
      </c>
      <c r="F9" s="4" t="inlineStr">
        <is>
          <t>3 years</t>
        </is>
      </c>
    </row>
    <row r="10">
      <c r="A10" s="4" t="inlineStr">
        <is>
          <t>Impairments of assets</t>
        </is>
      </c>
      <c r="B10" s="5" t="n">
        <v>0</v>
      </c>
      <c r="C10" s="6" t="n">
        <v>0</v>
      </c>
      <c r="D10" s="6" t="n">
        <v>0</v>
      </c>
      <c r="E10" s="6" t="n">
        <v>0</v>
      </c>
    </row>
    <row r="11">
      <c r="A11" s="4" t="inlineStr">
        <is>
          <t>Short-term investments</t>
        </is>
      </c>
    </row>
    <row r="12">
      <c r="A12" s="3" t="inlineStr">
        <is>
          <t>Marketable Securities [Line Items]</t>
        </is>
      </c>
    </row>
    <row r="13">
      <c r="A13" s="4" t="inlineStr">
        <is>
          <t>Estimated Fair Value</t>
        </is>
      </c>
      <c r="B13" s="5" t="n">
        <v>43738000</v>
      </c>
      <c r="D13" s="5" t="n">
        <v>43738000</v>
      </c>
      <c r="F13" s="6" t="n">
        <v>42187000</v>
      </c>
    </row>
    <row r="14">
      <c r="A14" s="4" t="inlineStr">
        <is>
          <t>Long-term investments</t>
        </is>
      </c>
    </row>
    <row r="15">
      <c r="A15" s="3" t="inlineStr">
        <is>
          <t>Marketable Securities [Line Items]</t>
        </is>
      </c>
    </row>
    <row r="16">
      <c r="A16" s="4" t="inlineStr">
        <is>
          <t>Estimated Fair Value</t>
        </is>
      </c>
      <c r="B16" s="5" t="n">
        <v>20235000</v>
      </c>
      <c r="D16" s="5" t="n">
        <v>20235000</v>
      </c>
      <c r="F16" s="5" t="n">
        <v>24099000</v>
      </c>
    </row>
    <row r="17">
      <c r="A17" s="4" t="inlineStr">
        <is>
          <t>Commercial paper</t>
        </is>
      </c>
    </row>
    <row r="18">
      <c r="A18" s="3" t="inlineStr">
        <is>
          <t>Marketable Securities [Line Items]</t>
        </is>
      </c>
    </row>
    <row r="19">
      <c r="A19" s="4" t="inlineStr">
        <is>
          <t>Amortized Cost</t>
        </is>
      </c>
      <c r="B19" s="5" t="n">
        <v>13243000</v>
      </c>
      <c r="D19" s="5" t="n">
        <v>13243000</v>
      </c>
      <c r="F19" s="5" t="n">
        <v>8993000</v>
      </c>
    </row>
    <row r="20">
      <c r="A20" s="4" t="inlineStr">
        <is>
          <t>Gains</t>
        </is>
      </c>
      <c r="B20" s="5" t="n">
        <v>0</v>
      </c>
      <c r="D20" s="5" t="n">
        <v>0</v>
      </c>
      <c r="F20" s="5" t="n">
        <v>1000</v>
      </c>
    </row>
    <row r="21">
      <c r="A21" s="4" t="inlineStr">
        <is>
          <t>Losses</t>
        </is>
      </c>
      <c r="B21" s="5" t="n">
        <v>-1000</v>
      </c>
      <c r="D21" s="5" t="n">
        <v>-1000</v>
      </c>
      <c r="F21" s="5" t="n">
        <v>0</v>
      </c>
    </row>
    <row r="22">
      <c r="A22" s="4" t="inlineStr">
        <is>
          <t>Credit Losses</t>
        </is>
      </c>
      <c r="B22" s="5" t="n">
        <v>0</v>
      </c>
      <c r="D22" s="5" t="n">
        <v>0</v>
      </c>
      <c r="F22" s="5" t="n">
        <v>0</v>
      </c>
    </row>
    <row r="23">
      <c r="A23" s="4" t="inlineStr">
        <is>
          <t>Estimated Fair Value</t>
        </is>
      </c>
      <c r="B23" s="5" t="n">
        <v>13242000</v>
      </c>
      <c r="D23" s="5" t="n">
        <v>13242000</v>
      </c>
      <c r="F23" s="5" t="n">
        <v>8994000</v>
      </c>
    </row>
    <row r="24">
      <c r="A24" s="4" t="inlineStr">
        <is>
          <t>Corporate notes</t>
        </is>
      </c>
    </row>
    <row r="25">
      <c r="A25" s="3" t="inlineStr">
        <is>
          <t>Marketable Securities [Line Items]</t>
        </is>
      </c>
    </row>
    <row r="26">
      <c r="A26" s="4" t="inlineStr">
        <is>
          <t>Amortized Cost</t>
        </is>
      </c>
      <c r="B26" s="5" t="n">
        <v>48178000</v>
      </c>
      <c r="D26" s="5" t="n">
        <v>48178000</v>
      </c>
      <c r="F26" s="5" t="n">
        <v>35917000</v>
      </c>
    </row>
    <row r="27">
      <c r="A27" s="4" t="inlineStr">
        <is>
          <t>Gains</t>
        </is>
      </c>
      <c r="B27" s="5" t="n">
        <v>0</v>
      </c>
      <c r="D27" s="5" t="n">
        <v>0</v>
      </c>
      <c r="F27" s="5" t="n">
        <v>0</v>
      </c>
    </row>
    <row r="28">
      <c r="A28" s="4" t="inlineStr">
        <is>
          <t>Losses</t>
        </is>
      </c>
      <c r="B28" s="5" t="n">
        <v>-22000</v>
      </c>
      <c r="D28" s="5" t="n">
        <v>-22000</v>
      </c>
      <c r="F28" s="5" t="n">
        <v>0</v>
      </c>
    </row>
    <row r="29">
      <c r="A29" s="4" t="inlineStr">
        <is>
          <t>Credit Losses</t>
        </is>
      </c>
      <c r="B29" s="5" t="n">
        <v>0</v>
      </c>
      <c r="D29" s="5" t="n">
        <v>0</v>
      </c>
      <c r="F29" s="5" t="n">
        <v>-6000</v>
      </c>
    </row>
    <row r="30">
      <c r="A30" s="4" t="inlineStr">
        <is>
          <t>Estimated Fair Value</t>
        </is>
      </c>
      <c r="B30" s="5" t="n">
        <v>48156000</v>
      </c>
      <c r="D30" s="5" t="n">
        <v>48156000</v>
      </c>
      <c r="F30" s="5" t="n">
        <v>35911000</v>
      </c>
    </row>
    <row r="31">
      <c r="A31" s="4" t="inlineStr">
        <is>
          <t>U.S. government securities</t>
        </is>
      </c>
    </row>
    <row r="32">
      <c r="A32" s="3" t="inlineStr">
        <is>
          <t>Marketable Securities [Line Items]</t>
        </is>
      </c>
    </row>
    <row r="33">
      <c r="A33" s="4" t="inlineStr">
        <is>
          <t>Amortized Cost</t>
        </is>
      </c>
      <c r="B33" s="5" t="n">
        <v>1500000</v>
      </c>
      <c r="D33" s="5" t="n">
        <v>1500000</v>
      </c>
      <c r="F33" s="5" t="n">
        <v>12828000</v>
      </c>
    </row>
    <row r="34">
      <c r="A34" s="4" t="inlineStr">
        <is>
          <t>Gains</t>
        </is>
      </c>
      <c r="B34" s="5" t="n">
        <v>0</v>
      </c>
      <c r="D34" s="5" t="n">
        <v>0</v>
      </c>
      <c r="F34" s="5" t="n">
        <v>14000</v>
      </c>
    </row>
    <row r="35">
      <c r="A35" s="4" t="inlineStr">
        <is>
          <t>Losses</t>
        </is>
      </c>
      <c r="B35" s="5" t="n">
        <v>0</v>
      </c>
      <c r="D35" s="5" t="n">
        <v>0</v>
      </c>
      <c r="F35" s="5" t="n">
        <v>0</v>
      </c>
    </row>
    <row r="36">
      <c r="A36" s="4" t="inlineStr">
        <is>
          <t>Credit Losses</t>
        </is>
      </c>
      <c r="B36" s="5" t="n">
        <v>0</v>
      </c>
      <c r="D36" s="5" t="n">
        <v>0</v>
      </c>
      <c r="F36" s="5" t="n">
        <v>0</v>
      </c>
    </row>
    <row r="37">
      <c r="A37" s="4" t="inlineStr">
        <is>
          <t>Estimated Fair Value</t>
        </is>
      </c>
      <c r="B37" s="5" t="n">
        <v>1500000</v>
      </c>
      <c r="D37" s="5" t="n">
        <v>1500000</v>
      </c>
      <c r="F37" s="5" t="n">
        <v>12842000</v>
      </c>
    </row>
    <row r="38">
      <c r="A38" s="4" t="inlineStr">
        <is>
          <t>U.S. government agency bonds</t>
        </is>
      </c>
    </row>
    <row r="39">
      <c r="A39" s="3" t="inlineStr">
        <is>
          <t>Marketable Securities [Line Items]</t>
        </is>
      </c>
    </row>
    <row r="40">
      <c r="A40" s="4" t="inlineStr">
        <is>
          <t>Amortized Cost</t>
        </is>
      </c>
      <c r="B40" s="5" t="n">
        <v>1075000</v>
      </c>
      <c r="D40" s="5" t="n">
        <v>1075000</v>
      </c>
      <c r="F40" s="5" t="n">
        <v>5000000</v>
      </c>
    </row>
    <row r="41">
      <c r="A41" s="4" t="inlineStr">
        <is>
          <t>Gains</t>
        </is>
      </c>
      <c r="B41" s="5" t="n">
        <v>0</v>
      </c>
      <c r="D41" s="5" t="n">
        <v>0</v>
      </c>
      <c r="F41" s="5" t="n">
        <v>1000</v>
      </c>
    </row>
    <row r="42">
      <c r="A42" s="4" t="inlineStr">
        <is>
          <t>Losses</t>
        </is>
      </c>
      <c r="B42" s="5" t="n">
        <v>0</v>
      </c>
      <c r="D42" s="5" t="n">
        <v>0</v>
      </c>
      <c r="F42" s="5" t="n">
        <v>0</v>
      </c>
    </row>
    <row r="43">
      <c r="A43" s="4" t="inlineStr">
        <is>
          <t>Credit Losses</t>
        </is>
      </c>
      <c r="B43" s="5" t="n">
        <v>0</v>
      </c>
      <c r="D43" s="5" t="n">
        <v>0</v>
      </c>
      <c r="F43" s="5" t="n">
        <v>0</v>
      </c>
    </row>
    <row r="44">
      <c r="A44" s="4" t="inlineStr">
        <is>
          <t>Estimated Fair Value</t>
        </is>
      </c>
      <c r="B44" s="6" t="n">
        <v>1075000</v>
      </c>
      <c r="D44" s="6" t="n">
        <v>1075000</v>
      </c>
      <c r="F44" s="5" t="n">
        <v>5001000</v>
      </c>
    </row>
    <row r="45">
      <c r="A45" s="4" t="inlineStr">
        <is>
          <t>U.S. asset-backed securities</t>
        </is>
      </c>
    </row>
    <row r="46">
      <c r="A46" s="3" t="inlineStr">
        <is>
          <t>Marketable Securities [Line Items]</t>
        </is>
      </c>
    </row>
    <row r="47">
      <c r="A47" s="4" t="inlineStr">
        <is>
          <t>Amortized Cost</t>
        </is>
      </c>
      <c r="F47" s="5" t="n">
        <v>3534000</v>
      </c>
    </row>
    <row r="48">
      <c r="A48" s="4" t="inlineStr">
        <is>
          <t>Gains</t>
        </is>
      </c>
      <c r="F48" s="5" t="n">
        <v>4000</v>
      </c>
    </row>
    <row r="49">
      <c r="A49" s="4" t="inlineStr">
        <is>
          <t>Losses</t>
        </is>
      </c>
      <c r="F49" s="5" t="n">
        <v>0</v>
      </c>
    </row>
    <row r="50">
      <c r="A50" s="4" t="inlineStr">
        <is>
          <t>Credit Losses</t>
        </is>
      </c>
      <c r="F50" s="5" t="n">
        <v>0</v>
      </c>
    </row>
    <row r="51">
      <c r="A51" s="4" t="inlineStr">
        <is>
          <t>Estimated Fair Value</t>
        </is>
      </c>
      <c r="F51" s="6" t="n">
        <v>353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Liabilities that are measured at fair value on a recurring basis</t>
        </is>
      </c>
    </row>
    <row r="3">
      <c r="A3" s="4" t="inlineStr">
        <is>
          <t>Debt securities, fair value</t>
        </is>
      </c>
      <c r="B3" s="6" t="n">
        <v>63973</v>
      </c>
      <c r="C3" s="6" t="n">
        <v>66286</v>
      </c>
    </row>
    <row r="4">
      <c r="A4" s="4" t="inlineStr">
        <is>
          <t>Recurring</t>
        </is>
      </c>
    </row>
    <row r="5">
      <c r="A5" s="3" t="inlineStr">
        <is>
          <t>Liabilities that are measured at fair value on a recurring basis</t>
        </is>
      </c>
    </row>
    <row r="6">
      <c r="A6" s="4" t="inlineStr">
        <is>
          <t>Assets, fair value</t>
        </is>
      </c>
      <c r="B6" s="5" t="n">
        <v>70119</v>
      </c>
      <c r="C6" s="5" t="n">
        <v>69984</v>
      </c>
    </row>
    <row r="7">
      <c r="A7" s="4" t="inlineStr">
        <is>
          <t>Recurring | Level 1</t>
        </is>
      </c>
    </row>
    <row r="8">
      <c r="A8" s="3" t="inlineStr">
        <is>
          <t>Liabilities that are measured at fair value on a recurring basis</t>
        </is>
      </c>
    </row>
    <row r="9">
      <c r="A9" s="4" t="inlineStr">
        <is>
          <t>Assets, fair value</t>
        </is>
      </c>
      <c r="B9" s="5" t="n">
        <v>6146</v>
      </c>
      <c r="C9" s="5" t="n">
        <v>3698</v>
      </c>
    </row>
    <row r="10">
      <c r="A10" s="4" t="inlineStr">
        <is>
          <t>Recurring | Level 2</t>
        </is>
      </c>
    </row>
    <row r="11">
      <c r="A11" s="3" t="inlineStr">
        <is>
          <t>Liabilities that are measured at fair value on a recurring basis</t>
        </is>
      </c>
    </row>
    <row r="12">
      <c r="A12" s="4" t="inlineStr">
        <is>
          <t>Assets, fair value</t>
        </is>
      </c>
      <c r="B12" s="5" t="n">
        <v>63973</v>
      </c>
      <c r="C12" s="5" t="n">
        <v>66286</v>
      </c>
    </row>
    <row r="13">
      <c r="A13" s="4" t="inlineStr">
        <is>
          <t>Recurring | Level 3</t>
        </is>
      </c>
    </row>
    <row r="14">
      <c r="A14" s="3" t="inlineStr">
        <is>
          <t>Liabilities that are measured at fair value on a recurring basis</t>
        </is>
      </c>
    </row>
    <row r="15">
      <c r="A15" s="4" t="inlineStr">
        <is>
          <t>Assets, fair value</t>
        </is>
      </c>
      <c r="B15" s="5" t="n">
        <v>0</v>
      </c>
      <c r="C15" s="5" t="n">
        <v>0</v>
      </c>
    </row>
    <row r="16">
      <c r="A16" s="4" t="inlineStr">
        <is>
          <t>Commercial paper | Recurring</t>
        </is>
      </c>
    </row>
    <row r="17">
      <c r="A17" s="3" t="inlineStr">
        <is>
          <t>Liabilities that are measured at fair value on a recurring basis</t>
        </is>
      </c>
    </row>
    <row r="18">
      <c r="A18" s="4" t="inlineStr">
        <is>
          <t>Debt securities, fair value</t>
        </is>
      </c>
      <c r="B18" s="5" t="n">
        <v>13242</v>
      </c>
      <c r="C18" s="5" t="n">
        <v>8994</v>
      </c>
    </row>
    <row r="19">
      <c r="A19" s="4" t="inlineStr">
        <is>
          <t>Commercial paper | Recurring | Level 1</t>
        </is>
      </c>
    </row>
    <row r="20">
      <c r="A20" s="3" t="inlineStr">
        <is>
          <t>Liabilities that are measured at fair value on a recurring basis</t>
        </is>
      </c>
    </row>
    <row r="21">
      <c r="A21" s="4" t="inlineStr">
        <is>
          <t>Debt securities, fair value</t>
        </is>
      </c>
      <c r="B21" s="5" t="n">
        <v>0</v>
      </c>
      <c r="C21" s="5" t="n">
        <v>0</v>
      </c>
    </row>
    <row r="22">
      <c r="A22" s="4" t="inlineStr">
        <is>
          <t>Commercial paper | Recurring | Level 2</t>
        </is>
      </c>
    </row>
    <row r="23">
      <c r="A23" s="3" t="inlineStr">
        <is>
          <t>Liabilities that are measured at fair value on a recurring basis</t>
        </is>
      </c>
    </row>
    <row r="24">
      <c r="A24" s="4" t="inlineStr">
        <is>
          <t>Debt securities, fair value</t>
        </is>
      </c>
      <c r="B24" s="5" t="n">
        <v>13242</v>
      </c>
      <c r="C24" s="5" t="n">
        <v>8994</v>
      </c>
    </row>
    <row r="25">
      <c r="A25" s="4" t="inlineStr">
        <is>
          <t>Commercial paper | Recurring | Level 3</t>
        </is>
      </c>
    </row>
    <row r="26">
      <c r="A26" s="3" t="inlineStr">
        <is>
          <t>Liabilities that are measured at fair value on a recurring basis</t>
        </is>
      </c>
    </row>
    <row r="27">
      <c r="A27" s="4" t="inlineStr">
        <is>
          <t>Debt securities, fair value</t>
        </is>
      </c>
      <c r="B27" s="5" t="n">
        <v>0</v>
      </c>
      <c r="C27" s="5" t="n">
        <v>0</v>
      </c>
    </row>
    <row r="28">
      <c r="A28" s="4" t="inlineStr">
        <is>
          <t>Corporate notes | Recurring</t>
        </is>
      </c>
    </row>
    <row r="29">
      <c r="A29" s="3" t="inlineStr">
        <is>
          <t>Liabilities that are measured at fair value on a recurring basis</t>
        </is>
      </c>
    </row>
    <row r="30">
      <c r="A30" s="4" t="inlineStr">
        <is>
          <t>Debt securities, fair value</t>
        </is>
      </c>
      <c r="B30" s="5" t="n">
        <v>48156</v>
      </c>
      <c r="C30" s="5" t="n">
        <v>35911</v>
      </c>
    </row>
    <row r="31">
      <c r="A31" s="4" t="inlineStr">
        <is>
          <t>Corporate notes | Recurring | Level 1</t>
        </is>
      </c>
    </row>
    <row r="32">
      <c r="A32" s="3" t="inlineStr">
        <is>
          <t>Liabilities that are measured at fair value on a recurring basis</t>
        </is>
      </c>
    </row>
    <row r="33">
      <c r="A33" s="4" t="inlineStr">
        <is>
          <t>Debt securities, fair value</t>
        </is>
      </c>
      <c r="B33" s="5" t="n">
        <v>0</v>
      </c>
      <c r="C33" s="5" t="n">
        <v>0</v>
      </c>
    </row>
    <row r="34">
      <c r="A34" s="4" t="inlineStr">
        <is>
          <t>Corporate notes | Recurring | Level 2</t>
        </is>
      </c>
    </row>
    <row r="35">
      <c r="A35" s="3" t="inlineStr">
        <is>
          <t>Liabilities that are measured at fair value on a recurring basis</t>
        </is>
      </c>
    </row>
    <row r="36">
      <c r="A36" s="4" t="inlineStr">
        <is>
          <t>Debt securities, fair value</t>
        </is>
      </c>
      <c r="B36" s="5" t="n">
        <v>48156</v>
      </c>
      <c r="C36" s="5" t="n">
        <v>35911</v>
      </c>
    </row>
    <row r="37">
      <c r="A37" s="4" t="inlineStr">
        <is>
          <t>Corporate notes | Recurring | Level 3</t>
        </is>
      </c>
    </row>
    <row r="38">
      <c r="A38" s="3" t="inlineStr">
        <is>
          <t>Liabilities that are measured at fair value on a recurring basis</t>
        </is>
      </c>
    </row>
    <row r="39">
      <c r="A39" s="4" t="inlineStr">
        <is>
          <t>Debt securities, fair value</t>
        </is>
      </c>
      <c r="B39" s="5" t="n">
        <v>0</v>
      </c>
      <c r="C39" s="5" t="n">
        <v>0</v>
      </c>
    </row>
    <row r="40">
      <c r="A40" s="4" t="inlineStr">
        <is>
          <t>U.S. government securities</t>
        </is>
      </c>
    </row>
    <row r="41">
      <c r="A41" s="3" t="inlineStr">
        <is>
          <t>Liabilities that are measured at fair value on a recurring basis</t>
        </is>
      </c>
    </row>
    <row r="42">
      <c r="A42" s="4" t="inlineStr">
        <is>
          <t>Debt securities, fair value</t>
        </is>
      </c>
      <c r="B42" s="5" t="n">
        <v>1500</v>
      </c>
      <c r="C42" s="5" t="n">
        <v>12842</v>
      </c>
    </row>
    <row r="43">
      <c r="A43" s="4" t="inlineStr">
        <is>
          <t>U.S. government securities | Recurring</t>
        </is>
      </c>
    </row>
    <row r="44">
      <c r="A44" s="3" t="inlineStr">
        <is>
          <t>Liabilities that are measured at fair value on a recurring basis</t>
        </is>
      </c>
    </row>
    <row r="45">
      <c r="A45" s="4" t="inlineStr">
        <is>
          <t>Debt securities, fair value</t>
        </is>
      </c>
      <c r="B45" s="5" t="n">
        <v>1500</v>
      </c>
      <c r="C45" s="5" t="n">
        <v>12842</v>
      </c>
    </row>
    <row r="46">
      <c r="A46" s="4" t="inlineStr">
        <is>
          <t>U.S. government securities | Recurring | Level 1</t>
        </is>
      </c>
    </row>
    <row r="47">
      <c r="A47" s="3" t="inlineStr">
        <is>
          <t>Liabilities that are measured at fair value on a recurring basis</t>
        </is>
      </c>
    </row>
    <row r="48">
      <c r="A48" s="4" t="inlineStr">
        <is>
          <t>Debt securities, fair value</t>
        </is>
      </c>
      <c r="B48" s="5" t="n">
        <v>0</v>
      </c>
      <c r="C48" s="5" t="n">
        <v>0</v>
      </c>
    </row>
    <row r="49">
      <c r="A49" s="4" t="inlineStr">
        <is>
          <t>U.S. government securities | Recurring | Level 2</t>
        </is>
      </c>
    </row>
    <row r="50">
      <c r="A50" s="3" t="inlineStr">
        <is>
          <t>Liabilities that are measured at fair value on a recurring basis</t>
        </is>
      </c>
    </row>
    <row r="51">
      <c r="A51" s="4" t="inlineStr">
        <is>
          <t>Debt securities, fair value</t>
        </is>
      </c>
      <c r="B51" s="5" t="n">
        <v>1500</v>
      </c>
      <c r="C51" s="5" t="n">
        <v>12842</v>
      </c>
    </row>
    <row r="52">
      <c r="A52" s="4" t="inlineStr">
        <is>
          <t>U.S. government securities | Recurring | Level 3</t>
        </is>
      </c>
    </row>
    <row r="53">
      <c r="A53" s="3" t="inlineStr">
        <is>
          <t>Liabilities that are measured at fair value on a recurring basis</t>
        </is>
      </c>
    </row>
    <row r="54">
      <c r="A54" s="4" t="inlineStr">
        <is>
          <t>Debt securities, fair value</t>
        </is>
      </c>
      <c r="B54" s="5" t="n">
        <v>0</v>
      </c>
      <c r="C54" s="5" t="n">
        <v>0</v>
      </c>
    </row>
    <row r="55">
      <c r="A55" s="4" t="inlineStr">
        <is>
          <t>U.S. government agency bonds</t>
        </is>
      </c>
    </row>
    <row r="56">
      <c r="A56" s="3" t="inlineStr">
        <is>
          <t>Liabilities that are measured at fair value on a recurring basis</t>
        </is>
      </c>
    </row>
    <row r="57">
      <c r="A57" s="4" t="inlineStr">
        <is>
          <t>Debt securities, fair value</t>
        </is>
      </c>
      <c r="B57" s="5" t="n">
        <v>1075</v>
      </c>
      <c r="C57" s="5" t="n">
        <v>5001</v>
      </c>
    </row>
    <row r="58">
      <c r="A58" s="4" t="inlineStr">
        <is>
          <t>U.S. government agency bonds | Recurring</t>
        </is>
      </c>
    </row>
    <row r="59">
      <c r="A59" s="3" t="inlineStr">
        <is>
          <t>Liabilities that are measured at fair value on a recurring basis</t>
        </is>
      </c>
    </row>
    <row r="60">
      <c r="A60" s="4" t="inlineStr">
        <is>
          <t>Debt securities, fair value</t>
        </is>
      </c>
      <c r="B60" s="5" t="n">
        <v>1075</v>
      </c>
      <c r="C60" s="5" t="n">
        <v>5001</v>
      </c>
    </row>
    <row r="61">
      <c r="A61" s="4" t="inlineStr">
        <is>
          <t>U.S. government agency bonds | Recurring | Level 1</t>
        </is>
      </c>
    </row>
    <row r="62">
      <c r="A62" s="3" t="inlineStr">
        <is>
          <t>Liabilities that are measured at fair value on a recurring basis</t>
        </is>
      </c>
    </row>
    <row r="63">
      <c r="A63" s="4" t="inlineStr">
        <is>
          <t>Debt securities, fair value</t>
        </is>
      </c>
      <c r="B63" s="5" t="n">
        <v>0</v>
      </c>
      <c r="C63" s="5" t="n">
        <v>0</v>
      </c>
    </row>
    <row r="64">
      <c r="A64" s="4" t="inlineStr">
        <is>
          <t>U.S. government agency bonds | Recurring | Level 2</t>
        </is>
      </c>
    </row>
    <row r="65">
      <c r="A65" s="3" t="inlineStr">
        <is>
          <t>Liabilities that are measured at fair value on a recurring basis</t>
        </is>
      </c>
    </row>
    <row r="66">
      <c r="A66" s="4" t="inlineStr">
        <is>
          <t>Debt securities, fair value</t>
        </is>
      </c>
      <c r="B66" s="5" t="n">
        <v>1075</v>
      </c>
      <c r="C66" s="5" t="n">
        <v>5001</v>
      </c>
    </row>
    <row r="67">
      <c r="A67" s="4" t="inlineStr">
        <is>
          <t>U.S. government agency bonds | Recurring | Level 3</t>
        </is>
      </c>
    </row>
    <row r="68">
      <c r="A68" s="3" t="inlineStr">
        <is>
          <t>Liabilities that are measured at fair value on a recurring basis</t>
        </is>
      </c>
    </row>
    <row r="69">
      <c r="A69" s="4" t="inlineStr">
        <is>
          <t>Debt securities, fair value</t>
        </is>
      </c>
      <c r="B69" s="5" t="n">
        <v>0</v>
      </c>
      <c r="C69" s="5" t="n">
        <v>0</v>
      </c>
    </row>
    <row r="70">
      <c r="A70" s="4" t="inlineStr">
        <is>
          <t>U.S. asset-backed securities</t>
        </is>
      </c>
    </row>
    <row r="71">
      <c r="A71" s="3" t="inlineStr">
        <is>
          <t>Liabilities that are measured at fair value on a recurring basis</t>
        </is>
      </c>
    </row>
    <row r="72">
      <c r="A72" s="4" t="inlineStr">
        <is>
          <t>Debt securities, fair value</t>
        </is>
      </c>
      <c r="C72" s="5" t="n">
        <v>3538</v>
      </c>
    </row>
    <row r="73">
      <c r="A73" s="4" t="inlineStr">
        <is>
          <t>U.S. asset-backed securities | Recurring</t>
        </is>
      </c>
    </row>
    <row r="74">
      <c r="A74" s="3" t="inlineStr">
        <is>
          <t>Liabilities that are measured at fair value on a recurring basis</t>
        </is>
      </c>
    </row>
    <row r="75">
      <c r="A75" s="4" t="inlineStr">
        <is>
          <t>Debt securities, fair value</t>
        </is>
      </c>
      <c r="B75" s="5" t="n">
        <v>0</v>
      </c>
      <c r="C75" s="5" t="n">
        <v>3538</v>
      </c>
    </row>
    <row r="76">
      <c r="A76" s="4" t="inlineStr">
        <is>
          <t>U.S. asset-backed securities | Recurring | Level 1</t>
        </is>
      </c>
    </row>
    <row r="77">
      <c r="A77" s="3" t="inlineStr">
        <is>
          <t>Liabilities that are measured at fair value on a recurring basis</t>
        </is>
      </c>
    </row>
    <row r="78">
      <c r="A78" s="4" t="inlineStr">
        <is>
          <t>Debt securities, fair value</t>
        </is>
      </c>
      <c r="B78" s="5" t="n">
        <v>0</v>
      </c>
      <c r="C78" s="5" t="n">
        <v>0</v>
      </c>
    </row>
    <row r="79">
      <c r="A79" s="4" t="inlineStr">
        <is>
          <t>U.S. asset-backed securities | Recurring | Level 2</t>
        </is>
      </c>
    </row>
    <row r="80">
      <c r="A80" s="3" t="inlineStr">
        <is>
          <t>Liabilities that are measured at fair value on a recurring basis</t>
        </is>
      </c>
    </row>
    <row r="81">
      <c r="A81" s="4" t="inlineStr">
        <is>
          <t>Debt securities, fair value</t>
        </is>
      </c>
      <c r="B81" s="5" t="n">
        <v>0</v>
      </c>
      <c r="C81" s="5" t="n">
        <v>3538</v>
      </c>
    </row>
    <row r="82">
      <c r="A82" s="4" t="inlineStr">
        <is>
          <t>U.S. asset-backed securities | Recurring | Level 3</t>
        </is>
      </c>
    </row>
    <row r="83">
      <c r="A83" s="3" t="inlineStr">
        <is>
          <t>Liabilities that are measured at fair value on a recurring basis</t>
        </is>
      </c>
    </row>
    <row r="84">
      <c r="A84" s="4" t="inlineStr">
        <is>
          <t>Debt securities, fair value</t>
        </is>
      </c>
      <c r="B84" s="5" t="n">
        <v>0</v>
      </c>
      <c r="C84" s="5" t="n">
        <v>0</v>
      </c>
    </row>
    <row r="85">
      <c r="A85" s="4" t="inlineStr">
        <is>
          <t>Money market funds | Recurring</t>
        </is>
      </c>
    </row>
    <row r="86">
      <c r="A86" s="3" t="inlineStr">
        <is>
          <t>Liabilities that are measured at fair value on a recurring basis</t>
        </is>
      </c>
    </row>
    <row r="87">
      <c r="A87" s="4" t="inlineStr">
        <is>
          <t>Money market funds</t>
        </is>
      </c>
      <c r="B87" s="5" t="n">
        <v>6146</v>
      </c>
      <c r="C87" s="5" t="n">
        <v>3698</v>
      </c>
    </row>
    <row r="88">
      <c r="A88" s="4" t="inlineStr">
        <is>
          <t>Money market funds | Recurring | Level 1</t>
        </is>
      </c>
    </row>
    <row r="89">
      <c r="A89" s="3" t="inlineStr">
        <is>
          <t>Liabilities that are measured at fair value on a recurring basis</t>
        </is>
      </c>
    </row>
    <row r="90">
      <c r="A90" s="4" t="inlineStr">
        <is>
          <t>Money market funds</t>
        </is>
      </c>
      <c r="B90" s="5" t="n">
        <v>6146</v>
      </c>
      <c r="C90" s="5" t="n">
        <v>3698</v>
      </c>
    </row>
    <row r="91">
      <c r="A91" s="4" t="inlineStr">
        <is>
          <t>Money market funds | Recurring | Level 2</t>
        </is>
      </c>
    </row>
    <row r="92">
      <c r="A92" s="3" t="inlineStr">
        <is>
          <t>Liabilities that are measured at fair value on a recurring basis</t>
        </is>
      </c>
    </row>
    <row r="93">
      <c r="A93" s="4" t="inlineStr">
        <is>
          <t>Money market funds</t>
        </is>
      </c>
      <c r="B93" s="5" t="n">
        <v>0</v>
      </c>
      <c r="C93" s="5" t="n">
        <v>0</v>
      </c>
    </row>
    <row r="94">
      <c r="A94" s="4" t="inlineStr">
        <is>
          <t>Money market funds | Recurring | Level 3</t>
        </is>
      </c>
    </row>
    <row r="95">
      <c r="A95" s="3" t="inlineStr">
        <is>
          <t>Liabilities that are measured at fair value on a recurring basis</t>
        </is>
      </c>
    </row>
    <row r="96">
      <c r="A96" s="4" t="inlineStr">
        <is>
          <t>Money market funds</t>
        </is>
      </c>
      <c r="B96" s="6" t="n">
        <v>0</v>
      </c>
      <c r="C9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4931</v>
      </c>
      <c r="C4" s="6" t="n">
        <v>-3786</v>
      </c>
      <c r="D4" s="6" t="n">
        <v>-3289</v>
      </c>
      <c r="E4" s="6" t="n">
        <v>3618</v>
      </c>
      <c r="F4" s="6" t="n">
        <v>-8269</v>
      </c>
      <c r="G4" s="6" t="n">
        <v>-4705</v>
      </c>
      <c r="H4" s="6" t="n">
        <v>-12006</v>
      </c>
      <c r="I4" s="6" t="n">
        <v>-9356</v>
      </c>
    </row>
    <row r="5">
      <c r="A5" s="4" t="inlineStr">
        <is>
          <t>Weighted average common shares outstanding (Basic) (in shares)</t>
        </is>
      </c>
      <c r="B5" s="5" t="n">
        <v>46669</v>
      </c>
      <c r="E5" s="5" t="n">
        <v>45272</v>
      </c>
      <c r="H5" s="5" t="n">
        <v>46355</v>
      </c>
      <c r="I5" s="5" t="n">
        <v>45112</v>
      </c>
    </row>
    <row r="6">
      <c r="A6" s="4" t="inlineStr">
        <is>
          <t>Weighted average common shares outstanding (Diluted) (in shares)</t>
        </is>
      </c>
      <c r="B6" s="5" t="n">
        <v>46669</v>
      </c>
      <c r="E6" s="5" t="n">
        <v>47314</v>
      </c>
      <c r="H6" s="5" t="n">
        <v>46355</v>
      </c>
      <c r="I6" s="5" t="n">
        <v>45112</v>
      </c>
    </row>
    <row r="7">
      <c r="A7" s="4" t="inlineStr">
        <is>
          <t>Net income (loss) per common share (Basic) (in USD per share)</t>
        </is>
      </c>
      <c r="B7" s="7" t="n">
        <v>-0.11</v>
      </c>
      <c r="E7" s="7" t="n">
        <v>0.08</v>
      </c>
      <c r="H7" s="7" t="n">
        <v>-0.26</v>
      </c>
      <c r="I7" s="7" t="n">
        <v>-0.21</v>
      </c>
    </row>
    <row r="8">
      <c r="A8" s="4" t="inlineStr">
        <is>
          <t>Net income (loss) per common share (Diluted) (in USD per share)</t>
        </is>
      </c>
      <c r="B8" s="7" t="n">
        <v>-0.11</v>
      </c>
      <c r="E8" s="7" t="n">
        <v>0.08</v>
      </c>
      <c r="H8" s="7" t="n">
        <v>-0.26</v>
      </c>
      <c r="I8" s="7" t="n">
        <v>-0.21</v>
      </c>
    </row>
    <row r="9">
      <c r="A9" s="4" t="inlineStr">
        <is>
          <t>Stock options</t>
        </is>
      </c>
    </row>
    <row r="10">
      <c r="A10" s="3" t="inlineStr">
        <is>
          <t>Anti-dilutive shares excluded from the calculation of diluted earnings per share(a):</t>
        </is>
      </c>
    </row>
    <row r="11">
      <c r="A11" s="4" t="inlineStr">
        <is>
          <t>Aggregate number of common equivalent shares (related to options, warrants and preferred stock) that have been excluded from computations of diluted net loss per common share (in shares)</t>
        </is>
      </c>
      <c r="B11" s="5" t="n">
        <v>5852</v>
      </c>
      <c r="E11" s="5" t="n">
        <v>2390</v>
      </c>
      <c r="H11" s="5" t="n">
        <v>5852</v>
      </c>
      <c r="I11" s="5" t="n">
        <v>5692</v>
      </c>
    </row>
    <row r="12">
      <c r="A12" s="4" t="inlineStr">
        <is>
          <t>Restricted stock units</t>
        </is>
      </c>
    </row>
    <row r="13">
      <c r="A13" s="3" t="inlineStr">
        <is>
          <t>Anti-dilutive shares excluded from the calculation of diluted earnings per share(a):</t>
        </is>
      </c>
    </row>
    <row r="14">
      <c r="A14" s="4" t="inlineStr">
        <is>
          <t>Aggregate number of common equivalent shares (related to options, warrants and preferred stock) that have been excluded from computations of diluted net loss per common share (in shares)</t>
        </is>
      </c>
      <c r="B14" s="5" t="n">
        <v>412</v>
      </c>
      <c r="E14" s="5" t="n">
        <v>0</v>
      </c>
      <c r="H14" s="5" t="n">
        <v>412</v>
      </c>
      <c r="I14" s="5" t="n">
        <v>273</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NexoBrid License and Supply Agreements (Details) - USD ($) $ in Thousands</t>
        </is>
      </c>
      <c r="B1" s="2" t="inlineStr">
        <is>
          <t>1 Months Ended</t>
        </is>
      </c>
      <c r="C1" s="2" t="inlineStr">
        <is>
          <t>3 Months Ended</t>
        </is>
      </c>
      <c r="E1" s="2" t="inlineStr">
        <is>
          <t>9 Months Ended</t>
        </is>
      </c>
    </row>
    <row r="2">
      <c r="B2" s="2" t="inlineStr">
        <is>
          <t>May 31, 2019</t>
        </is>
      </c>
      <c r="C2" s="2" t="inlineStr">
        <is>
          <t>Sep. 30, 2021</t>
        </is>
      </c>
      <c r="D2" s="2" t="inlineStr">
        <is>
          <t>Sep. 30, 2020</t>
        </is>
      </c>
      <c r="E2" s="2" t="inlineStr">
        <is>
          <t>Sep. 30, 2021</t>
        </is>
      </c>
      <c r="F2" s="2" t="inlineStr">
        <is>
          <t>Sep. 30, 2020</t>
        </is>
      </c>
    </row>
    <row r="3">
      <c r="A3" s="3" t="inlineStr">
        <is>
          <t>Related Party Transaction [Line Items]</t>
        </is>
      </c>
    </row>
    <row r="4">
      <c r="A4" s="4" t="inlineStr">
        <is>
          <t>Other revenue</t>
        </is>
      </c>
      <c r="C4" s="6" t="n">
        <v>788</v>
      </c>
      <c r="D4" s="6" t="n">
        <v>1238</v>
      </c>
      <c r="E4" s="6" t="n">
        <v>2568</v>
      </c>
      <c r="F4" s="6" t="n">
        <v>1238</v>
      </c>
    </row>
    <row r="5">
      <c r="A5" s="4" t="inlineStr">
        <is>
          <t>NexoBrid</t>
        </is>
      </c>
    </row>
    <row r="6">
      <c r="A6" s="3" t="inlineStr">
        <is>
          <t>Related Party Transaction [Line Items]</t>
        </is>
      </c>
    </row>
    <row r="7">
      <c r="A7" s="4" t="inlineStr">
        <is>
          <t>Other revenue</t>
        </is>
      </c>
      <c r="C7" s="6" t="n">
        <v>800</v>
      </c>
      <c r="D7" s="6" t="n">
        <v>1200</v>
      </c>
      <c r="E7" s="6" t="n">
        <v>2600</v>
      </c>
    </row>
    <row r="8">
      <c r="A8" s="4" t="inlineStr">
        <is>
          <t>MediWound Ltd</t>
        </is>
      </c>
    </row>
    <row r="9">
      <c r="A9" s="3" t="inlineStr">
        <is>
          <t>Related Party Transaction [Line Items]</t>
        </is>
      </c>
    </row>
    <row r="10">
      <c r="A10" s="4" t="inlineStr">
        <is>
          <t>Consideration payment for license</t>
        </is>
      </c>
      <c r="B10" s="6" t="n">
        <v>17500</v>
      </c>
    </row>
    <row r="11">
      <c r="A11" s="4" t="inlineStr">
        <is>
          <t>Payable</t>
        </is>
      </c>
      <c r="B11" s="5" t="n">
        <v>17500</v>
      </c>
    </row>
    <row r="12">
      <c r="A12" s="4" t="inlineStr">
        <is>
          <t>Contingent consideration</t>
        </is>
      </c>
      <c r="B12" s="5" t="n">
        <v>7500</v>
      </c>
    </row>
    <row r="13">
      <c r="A13" s="4" t="inlineStr">
        <is>
          <t>Max contingent consideration</t>
        </is>
      </c>
      <c r="B13" s="5" t="n">
        <v>125000</v>
      </c>
    </row>
    <row r="14">
      <c r="A14" s="4" t="inlineStr">
        <is>
          <t>Sales Initial milestone</t>
        </is>
      </c>
      <c r="B14" s="6" t="n">
        <v>75000</v>
      </c>
    </row>
    <row r="15">
      <c r="A15" s="4" t="inlineStr">
        <is>
          <t>Term of supply agreement</t>
        </is>
      </c>
      <c r="B15" s="4" t="inlineStr">
        <is>
          <t>5 years</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Sep. 30, 2021USD ($)</t>
        </is>
      </c>
    </row>
    <row r="2">
      <c r="A2" s="3" t="inlineStr">
        <is>
          <t>Purchase commitments</t>
        </is>
      </c>
    </row>
    <row r="3">
      <c r="A3" s="4" t="inlineStr">
        <is>
          <t>Total</t>
        </is>
      </c>
      <c r="B3" s="6" t="n">
        <v>8782</v>
      </c>
    </row>
    <row r="4">
      <c r="A4" s="4" t="inlineStr">
        <is>
          <t>October 1, 2021 - December 31, 2021</t>
        </is>
      </c>
      <c r="B4" s="5" t="n">
        <v>3011</v>
      </c>
    </row>
    <row r="5">
      <c r="A5" s="4" t="inlineStr">
        <is>
          <t>2022</t>
        </is>
      </c>
      <c r="B5" s="5" t="n">
        <v>5771</v>
      </c>
    </row>
    <row r="6">
      <c r="A6" s="4" t="inlineStr">
        <is>
          <t>2023</t>
        </is>
      </c>
      <c r="B6" s="5" t="n">
        <v>0</v>
      </c>
    </row>
    <row r="7">
      <c r="A7" s="4" t="inlineStr">
        <is>
          <t>2024</t>
        </is>
      </c>
      <c r="B7" s="5" t="n">
        <v>0</v>
      </c>
    </row>
    <row r="8">
      <c r="A8" s="4" t="inlineStr">
        <is>
          <t>2025</t>
        </is>
      </c>
      <c r="B8" s="5" t="n">
        <v>0</v>
      </c>
    </row>
    <row r="9">
      <c r="A9" s="4" t="inlineStr">
        <is>
          <t>More than 5 Years</t>
        </is>
      </c>
      <c r="B9" s="5" t="n">
        <v>0</v>
      </c>
    </row>
    <row r="10">
      <c r="A10" s="3" t="inlineStr">
        <is>
          <t>Operating Leases</t>
        </is>
      </c>
    </row>
    <row r="11">
      <c r="A11" s="4" t="inlineStr">
        <is>
          <t>Total</t>
        </is>
      </c>
      <c r="B11" s="5" t="n">
        <v>4930</v>
      </c>
    </row>
    <row r="12">
      <c r="A12" s="4" t="inlineStr">
        <is>
          <t>October 1, 2021 - December 31, 2021</t>
        </is>
      </c>
      <c r="B12" s="5" t="n">
        <v>263</v>
      </c>
    </row>
    <row r="13">
      <c r="A13" s="4" t="inlineStr">
        <is>
          <t>2022</t>
        </is>
      </c>
      <c r="B13" s="5" t="n">
        <v>1046</v>
      </c>
    </row>
    <row r="14">
      <c r="A14" s="4" t="inlineStr">
        <is>
          <t>2023</t>
        </is>
      </c>
      <c r="B14" s="5" t="n">
        <v>1046</v>
      </c>
    </row>
    <row r="15">
      <c r="A15" s="4" t="inlineStr">
        <is>
          <t>2024</t>
        </is>
      </c>
      <c r="B15" s="5" t="n">
        <v>792</v>
      </c>
    </row>
    <row r="16">
      <c r="A16" s="4" t="inlineStr">
        <is>
          <t>2025</t>
        </is>
      </c>
      <c r="B16" s="5" t="n">
        <v>792</v>
      </c>
    </row>
    <row r="17">
      <c r="A17" s="4" t="inlineStr">
        <is>
          <t>More than 5 Years</t>
        </is>
      </c>
      <c r="B17" s="5" t="n">
        <v>991</v>
      </c>
    </row>
    <row r="18">
      <c r="A18" s="3" t="inlineStr">
        <is>
          <t>Contractual Obligation, Fiscal Year Maturity [Abstract]</t>
        </is>
      </c>
    </row>
    <row r="19">
      <c r="A19" s="4" t="inlineStr">
        <is>
          <t>Total</t>
        </is>
      </c>
      <c r="B19" s="5" t="n">
        <v>13712</v>
      </c>
    </row>
    <row r="20">
      <c r="A20" s="4" t="inlineStr">
        <is>
          <t>October 1, 2021 - December 31, 2021</t>
        </is>
      </c>
      <c r="B20" s="5" t="n">
        <v>3274</v>
      </c>
    </row>
    <row r="21">
      <c r="A21" s="4" t="inlineStr">
        <is>
          <t>2022</t>
        </is>
      </c>
      <c r="B21" s="5" t="n">
        <v>6817</v>
      </c>
    </row>
    <row r="22">
      <c r="A22" s="4" t="inlineStr">
        <is>
          <t>2023</t>
        </is>
      </c>
      <c r="B22" s="5" t="n">
        <v>1046</v>
      </c>
    </row>
    <row r="23">
      <c r="A23" s="4" t="inlineStr">
        <is>
          <t>2024</t>
        </is>
      </c>
      <c r="B23" s="5" t="n">
        <v>792</v>
      </c>
    </row>
    <row r="24">
      <c r="A24" s="4" t="inlineStr">
        <is>
          <t>2025</t>
        </is>
      </c>
      <c r="B24" s="5" t="n">
        <v>792</v>
      </c>
    </row>
    <row r="25">
      <c r="A25" s="4" t="inlineStr">
        <is>
          <t>More than 5 Years</t>
        </is>
      </c>
      <c r="B25" s="6" t="n">
        <v>9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4931</v>
      </c>
      <c r="C4" s="6" t="n">
        <v>3618</v>
      </c>
      <c r="D4" s="6" t="n">
        <v>-12006</v>
      </c>
      <c r="E4" s="6" t="n">
        <v>-9356</v>
      </c>
    </row>
    <row r="5">
      <c r="A5" s="3" t="inlineStr">
        <is>
          <t>Other comprehensive income (loss):</t>
        </is>
      </c>
    </row>
    <row r="6">
      <c r="A6" s="4" t="inlineStr">
        <is>
          <t>Unrealized gain (loss) on investments</t>
        </is>
      </c>
      <c r="B6" s="5" t="n">
        <v>0</v>
      </c>
      <c r="C6" s="5" t="n">
        <v>-68</v>
      </c>
      <c r="D6" s="5" t="n">
        <v>-37</v>
      </c>
      <c r="E6" s="5" t="n">
        <v>57</v>
      </c>
    </row>
    <row r="7">
      <c r="A7" s="4" t="inlineStr">
        <is>
          <t>Comprehensive income (loss)</t>
        </is>
      </c>
      <c r="B7" s="6" t="n">
        <v>-4931</v>
      </c>
      <c r="C7" s="6" t="n">
        <v>3550</v>
      </c>
      <c r="D7" s="6" t="n">
        <v>-12043</v>
      </c>
      <c r="E7" s="6" t="n">
        <v>-92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0" customWidth="1" min="5" max="5"/>
  </cols>
  <sheetData>
    <row r="1">
      <c r="A1" s="1" t="inlineStr">
        <is>
          <t>CONDENSED CONSOLIDATED STATEMENTS OF SHAREHOLDERS' EQUITY - USD ($) shares in Thousands, $ in Thousands</t>
        </is>
      </c>
      <c r="B1" s="2" t="inlineStr">
        <is>
          <t>Total</t>
        </is>
      </c>
      <c r="C1" s="2" t="inlineStr">
        <is>
          <t>Common Stock</t>
        </is>
      </c>
      <c r="D1" s="2" t="inlineStr">
        <is>
          <t>Accumulated Other Comprehensive Income (loss)</t>
        </is>
      </c>
      <c r="E1" s="2" t="inlineStr">
        <is>
          <t>Accumulated Deficit</t>
        </is>
      </c>
    </row>
    <row r="2">
      <c r="A2" s="4" t="inlineStr">
        <is>
          <t>Beginning balance (in shares) at Dec. 31, 2019</t>
        </is>
      </c>
      <c r="C2" s="5" t="n">
        <v>44864</v>
      </c>
    </row>
    <row r="3">
      <c r="A3" s="4" t="inlineStr">
        <is>
          <t>Beginning balance at Dec. 31, 2019</t>
        </is>
      </c>
      <c r="B3" s="6" t="n">
        <v>111091</v>
      </c>
      <c r="C3" s="6" t="n">
        <v>489749</v>
      </c>
      <c r="D3" s="6" t="n">
        <v>21</v>
      </c>
      <c r="E3" s="6" t="n">
        <v>-378679</v>
      </c>
    </row>
    <row r="4">
      <c r="A4" s="3" t="inlineStr">
        <is>
          <t>Increase (Decrease) in Shareholders' Equity</t>
        </is>
      </c>
    </row>
    <row r="5">
      <c r="A5" s="4" t="inlineStr">
        <is>
          <t>Net loss</t>
        </is>
      </c>
      <c r="B5" s="5" t="n">
        <v>-4705</v>
      </c>
      <c r="E5" s="5" t="n">
        <v>-4705</v>
      </c>
    </row>
    <row r="6">
      <c r="A6" s="4" t="inlineStr">
        <is>
          <t>Compensation expense related to stock options and restricted stock units granted, net of forfeitures</t>
        </is>
      </c>
      <c r="B6" s="5" t="n">
        <v>3768</v>
      </c>
      <c r="C6" s="6" t="n">
        <v>3768</v>
      </c>
    </row>
    <row r="7">
      <c r="A7" s="4" t="inlineStr">
        <is>
          <t>Stock option exercises (in shares)</t>
        </is>
      </c>
      <c r="C7" s="5" t="n">
        <v>57</v>
      </c>
    </row>
    <row r="8">
      <c r="A8" s="4" t="inlineStr">
        <is>
          <t>Stock option exercises</t>
        </is>
      </c>
      <c r="B8" s="5" t="n">
        <v>196</v>
      </c>
      <c r="C8" s="6" t="n">
        <v>196</v>
      </c>
    </row>
    <row r="9">
      <c r="A9" s="4" t="inlineStr">
        <is>
          <t>Shares issued under the Employee Stock Purchase Plan (in shares)</t>
        </is>
      </c>
      <c r="C9" s="5" t="n">
        <v>20</v>
      </c>
    </row>
    <row r="10">
      <c r="A10" s="4" t="inlineStr">
        <is>
          <t>Shares issued under the Employee Stock Purchase Plan</t>
        </is>
      </c>
      <c r="B10" s="5" t="n">
        <v>224</v>
      </c>
      <c r="C10" s="6" t="n">
        <v>224</v>
      </c>
    </row>
    <row r="11">
      <c r="A11" s="4" t="inlineStr">
        <is>
          <t>Issuance of stock upon restricted stock unit vesting (in shares)</t>
        </is>
      </c>
      <c r="C11" s="5" t="n">
        <v>36</v>
      </c>
    </row>
    <row r="12">
      <c r="A12" s="4" t="inlineStr">
        <is>
          <t>Issuance of stock upon restricted stock unit vesting</t>
        </is>
      </c>
      <c r="B12" s="5" t="n">
        <v>0</v>
      </c>
    </row>
    <row r="13">
      <c r="A13" s="4" t="inlineStr">
        <is>
          <t>Restricted stock withheld for employee tax remittance (in shares)</t>
        </is>
      </c>
      <c r="C13" s="5" t="n">
        <v>-14</v>
      </c>
    </row>
    <row r="14">
      <c r="A14" s="4" t="inlineStr">
        <is>
          <t>Restricted stock withheld for employee tax remittance</t>
        </is>
      </c>
      <c r="B14" s="5" t="n">
        <v>-163</v>
      </c>
      <c r="C14" s="6" t="n">
        <v>-163</v>
      </c>
    </row>
    <row r="15">
      <c r="A15" s="4" t="inlineStr">
        <is>
          <t>Unrealized gain (loss) on investments</t>
        </is>
      </c>
      <c r="B15" s="5" t="n">
        <v>41</v>
      </c>
      <c r="D15" s="5" t="n">
        <v>41</v>
      </c>
    </row>
    <row r="16">
      <c r="A16" s="4" t="inlineStr">
        <is>
          <t>Ending balance (in shares) at Mar. 31, 2020</t>
        </is>
      </c>
      <c r="C16" s="5" t="n">
        <v>44963</v>
      </c>
    </row>
    <row r="17">
      <c r="A17" s="4" t="inlineStr">
        <is>
          <t>Ending balance at Mar. 31, 2020</t>
        </is>
      </c>
      <c r="B17" s="5" t="n">
        <v>110452</v>
      </c>
      <c r="C17" s="6" t="n">
        <v>493774</v>
      </c>
      <c r="D17" s="5" t="n">
        <v>62</v>
      </c>
      <c r="E17" s="5" t="n">
        <v>-383384</v>
      </c>
    </row>
    <row r="18">
      <c r="A18" s="4" t="inlineStr">
        <is>
          <t>Beginning balance (in shares) at Dec. 31, 2019</t>
        </is>
      </c>
      <c r="C18" s="5" t="n">
        <v>44864</v>
      </c>
    </row>
    <row r="19">
      <c r="A19" s="4" t="inlineStr">
        <is>
          <t>Beginning balance at Dec. 31, 2019</t>
        </is>
      </c>
      <c r="B19" s="5" t="n">
        <v>111091</v>
      </c>
      <c r="C19" s="6" t="n">
        <v>489749</v>
      </c>
      <c r="D19" s="5" t="n">
        <v>21</v>
      </c>
      <c r="E19" s="5" t="n">
        <v>-378679</v>
      </c>
    </row>
    <row r="20">
      <c r="A20" s="3" t="inlineStr">
        <is>
          <t>Increase (Decrease) in Shareholders' Equity</t>
        </is>
      </c>
    </row>
    <row r="21">
      <c r="A21" s="4" t="inlineStr">
        <is>
          <t>Net loss</t>
        </is>
      </c>
      <c r="B21" s="5" t="n">
        <v>-9356</v>
      </c>
    </row>
    <row r="22">
      <c r="A22" s="4" t="inlineStr">
        <is>
          <t>Unrealized gain (loss) on investments</t>
        </is>
      </c>
      <c r="B22" s="5" t="n">
        <v>57</v>
      </c>
    </row>
    <row r="23">
      <c r="A23" s="4" t="inlineStr">
        <is>
          <t>Ending balance (in shares) at Sep. 30, 2020</t>
        </is>
      </c>
      <c r="C23" s="5" t="n">
        <v>45315</v>
      </c>
    </row>
    <row r="24">
      <c r="A24" s="4" t="inlineStr">
        <is>
          <t>Ending balance at Sep. 30, 2020</t>
        </is>
      </c>
      <c r="B24" s="5" t="n">
        <v>114630</v>
      </c>
      <c r="C24" s="6" t="n">
        <v>502587</v>
      </c>
      <c r="D24" s="5" t="n">
        <v>78</v>
      </c>
      <c r="E24" s="5" t="n">
        <v>-388035</v>
      </c>
    </row>
    <row r="25">
      <c r="A25" s="4" t="inlineStr">
        <is>
          <t>Beginning balance (in shares) at Mar. 31, 2020</t>
        </is>
      </c>
      <c r="C25" s="5" t="n">
        <v>44963</v>
      </c>
    </row>
    <row r="26">
      <c r="A26" s="4" t="inlineStr">
        <is>
          <t>Beginning balance at Mar. 31, 2020</t>
        </is>
      </c>
      <c r="B26" s="5" t="n">
        <v>110452</v>
      </c>
      <c r="C26" s="6" t="n">
        <v>493774</v>
      </c>
      <c r="D26" s="5" t="n">
        <v>62</v>
      </c>
      <c r="E26" s="5" t="n">
        <v>-383384</v>
      </c>
    </row>
    <row r="27">
      <c r="A27" s="3" t="inlineStr">
        <is>
          <t>Increase (Decrease) in Shareholders' Equity</t>
        </is>
      </c>
    </row>
    <row r="28">
      <c r="A28" s="4" t="inlineStr">
        <is>
          <t>Net loss</t>
        </is>
      </c>
      <c r="B28" s="5" t="n">
        <v>-8269</v>
      </c>
      <c r="E28" s="5" t="n">
        <v>-8269</v>
      </c>
    </row>
    <row r="29">
      <c r="A29" s="4" t="inlineStr">
        <is>
          <t>Compensation expense related to stock options and restricted stock units granted, net of forfeitures</t>
        </is>
      </c>
      <c r="B29" s="5" t="n">
        <v>4376</v>
      </c>
      <c r="C29" s="6" t="n">
        <v>4376</v>
      </c>
    </row>
    <row r="30">
      <c r="A30" s="4" t="inlineStr">
        <is>
          <t>Stock option exercises (in shares)</t>
        </is>
      </c>
      <c r="C30" s="5" t="n">
        <v>188</v>
      </c>
    </row>
    <row r="31">
      <c r="A31" s="4" t="inlineStr">
        <is>
          <t>Stock option exercises</t>
        </is>
      </c>
      <c r="B31" s="5" t="n">
        <v>696</v>
      </c>
      <c r="C31" s="6" t="n">
        <v>696</v>
      </c>
    </row>
    <row r="32">
      <c r="A32" s="4" t="inlineStr">
        <is>
          <t>Shares issued under the Employee Stock Purchase Plan (in shares)</t>
        </is>
      </c>
      <c r="C32" s="5" t="n">
        <v>32</v>
      </c>
    </row>
    <row r="33">
      <c r="A33" s="4" t="inlineStr">
        <is>
          <t>Shares issued under the Employee Stock Purchase Plan</t>
        </is>
      </c>
      <c r="B33" s="5" t="n">
        <v>257</v>
      </c>
      <c r="C33" s="6" t="n">
        <v>257</v>
      </c>
    </row>
    <row r="34">
      <c r="A34" s="4" t="inlineStr">
        <is>
          <t>Issuance of stock upon restricted stock unit vesting (in shares)</t>
        </is>
      </c>
      <c r="C34" s="5" t="n">
        <v>11</v>
      </c>
    </row>
    <row r="35">
      <c r="A35" s="4" t="inlineStr">
        <is>
          <t>Issuance of stock upon restricted stock unit vesting</t>
        </is>
      </c>
      <c r="B35" s="5" t="n">
        <v>0</v>
      </c>
    </row>
    <row r="36">
      <c r="A36" s="4" t="inlineStr">
        <is>
          <t>Unrealized gain (loss) on investments</t>
        </is>
      </c>
      <c r="B36" s="5" t="n">
        <v>84</v>
      </c>
      <c r="D36" s="5" t="n">
        <v>84</v>
      </c>
    </row>
    <row r="37">
      <c r="A37" s="4" t="inlineStr">
        <is>
          <t>Ending balance (in shares) at Jun. 30, 2020</t>
        </is>
      </c>
      <c r="C37" s="5" t="n">
        <v>45194</v>
      </c>
    </row>
    <row r="38">
      <c r="A38" s="4" t="inlineStr">
        <is>
          <t>Ending balance at Jun. 30, 2020</t>
        </is>
      </c>
      <c r="B38" s="5" t="n">
        <v>107596</v>
      </c>
      <c r="C38" s="6" t="n">
        <v>499103</v>
      </c>
      <c r="D38" s="5" t="n">
        <v>146</v>
      </c>
      <c r="E38" s="5" t="n">
        <v>-391653</v>
      </c>
    </row>
    <row r="39">
      <c r="A39" s="3" t="inlineStr">
        <is>
          <t>Increase (Decrease) in Shareholders' Equity</t>
        </is>
      </c>
    </row>
    <row r="40">
      <c r="A40" s="4" t="inlineStr">
        <is>
          <t>Net loss</t>
        </is>
      </c>
      <c r="B40" s="5" t="n">
        <v>3618</v>
      </c>
      <c r="E40" s="5" t="n">
        <v>3618</v>
      </c>
    </row>
    <row r="41">
      <c r="A41" s="4" t="inlineStr">
        <is>
          <t>Compensation expense related to stock options and restricted stock units granted, net of forfeitures</t>
        </is>
      </c>
      <c r="B41" s="5" t="n">
        <v>2675</v>
      </c>
      <c r="C41" s="6" t="n">
        <v>2675</v>
      </c>
    </row>
    <row r="42">
      <c r="A42" s="4" t="inlineStr">
        <is>
          <t>Stock option exercises (in shares)</t>
        </is>
      </c>
      <c r="C42" s="5" t="n">
        <v>77</v>
      </c>
    </row>
    <row r="43">
      <c r="A43" s="4" t="inlineStr">
        <is>
          <t>Stock option exercises</t>
        </is>
      </c>
      <c r="B43" s="5" t="n">
        <v>500</v>
      </c>
      <c r="C43" s="6" t="n">
        <v>500</v>
      </c>
    </row>
    <row r="44">
      <c r="A44" s="4" t="inlineStr">
        <is>
          <t>Shares issued under the Employee Stock Purchase Plan (in shares)</t>
        </is>
      </c>
      <c r="C44" s="5" t="n">
        <v>44</v>
      </c>
    </row>
    <row r="45">
      <c r="A45" s="4" t="inlineStr">
        <is>
          <t>Shares issued under the Employee Stock Purchase Plan</t>
        </is>
      </c>
      <c r="B45" s="5" t="n">
        <v>309</v>
      </c>
      <c r="C45" s="6" t="n">
        <v>309</v>
      </c>
    </row>
    <row r="46">
      <c r="A46" s="4" t="inlineStr">
        <is>
          <t>Unrealized gain (loss) on investments</t>
        </is>
      </c>
      <c r="B46" s="5" t="n">
        <v>-68</v>
      </c>
      <c r="D46" s="5" t="n">
        <v>-68</v>
      </c>
    </row>
    <row r="47">
      <c r="A47" s="4" t="inlineStr">
        <is>
          <t>Ending balance (in shares) at Sep. 30, 2020</t>
        </is>
      </c>
      <c r="C47" s="5" t="n">
        <v>45315</v>
      </c>
    </row>
    <row r="48">
      <c r="A48" s="4" t="inlineStr">
        <is>
          <t>Ending balance at Sep. 30, 2020</t>
        </is>
      </c>
      <c r="B48" s="5" t="n">
        <v>114630</v>
      </c>
      <c r="C48" s="6" t="n">
        <v>502587</v>
      </c>
      <c r="D48" s="5" t="n">
        <v>78</v>
      </c>
      <c r="E48" s="5" t="n">
        <v>-388035</v>
      </c>
    </row>
    <row r="49">
      <c r="A49" s="4" t="inlineStr">
        <is>
          <t>Beginning balance (in shares) at Dec. 31, 2020</t>
        </is>
      </c>
      <c r="C49" s="5" t="n">
        <v>45804</v>
      </c>
    </row>
    <row r="50">
      <c r="A50" s="4" t="inlineStr">
        <is>
          <t>Beginning balance at Dec. 31, 2020</t>
        </is>
      </c>
      <c r="B50" s="5" t="n">
        <v>134260</v>
      </c>
      <c r="C50" s="6" t="n">
        <v>510061</v>
      </c>
      <c r="D50" s="5" t="n">
        <v>14</v>
      </c>
      <c r="E50" s="5" t="n">
        <v>-375815</v>
      </c>
    </row>
    <row r="51">
      <c r="A51" s="3" t="inlineStr">
        <is>
          <t>Increase (Decrease) in Shareholders' Equity</t>
        </is>
      </c>
    </row>
    <row r="52">
      <c r="A52" s="4" t="inlineStr">
        <is>
          <t>Net loss</t>
        </is>
      </c>
      <c r="B52" s="5" t="n">
        <v>-3289</v>
      </c>
      <c r="E52" s="5" t="n">
        <v>-3289</v>
      </c>
    </row>
    <row r="53">
      <c r="A53" s="4" t="inlineStr">
        <is>
          <t>Compensation expense related to stock options and restricted stock units granted, net of forfeitures</t>
        </is>
      </c>
      <c r="B53" s="5" t="n">
        <v>7019</v>
      </c>
      <c r="C53" s="6" t="n">
        <v>7019</v>
      </c>
    </row>
    <row r="54">
      <c r="A54" s="4" t="inlineStr">
        <is>
          <t>Stock option exercises (in shares)</t>
        </is>
      </c>
      <c r="C54" s="5" t="n">
        <v>359</v>
      </c>
    </row>
    <row r="55">
      <c r="A55" s="4" t="inlineStr">
        <is>
          <t>Stock option exercises</t>
        </is>
      </c>
      <c r="B55" s="5" t="n">
        <v>3532</v>
      </c>
      <c r="C55" s="6" t="n">
        <v>3532</v>
      </c>
    </row>
    <row r="56">
      <c r="A56" s="4" t="inlineStr">
        <is>
          <t>Shares issued under the Employee Stock Purchase Plan (in shares)</t>
        </is>
      </c>
      <c r="C56" s="5" t="n">
        <v>14</v>
      </c>
    </row>
    <row r="57">
      <c r="A57" s="4" t="inlineStr">
        <is>
          <t>Shares issued under the Employee Stock Purchase Plan</t>
        </is>
      </c>
      <c r="B57" s="5" t="n">
        <v>249</v>
      </c>
      <c r="C57" s="6" t="n">
        <v>249</v>
      </c>
    </row>
    <row r="58">
      <c r="A58" s="4" t="inlineStr">
        <is>
          <t>Issuance of stock upon restricted stock unit vesting (in shares)</t>
        </is>
      </c>
      <c r="C58" s="5" t="n">
        <v>76</v>
      </c>
    </row>
    <row r="59">
      <c r="A59" s="4" t="inlineStr">
        <is>
          <t>Issuance of stock upon restricted stock unit vesting</t>
        </is>
      </c>
      <c r="B59" s="5" t="n">
        <v>0</v>
      </c>
    </row>
    <row r="60">
      <c r="A60" s="4" t="inlineStr">
        <is>
          <t>Restricted stock withheld for employee tax remittance (in shares)</t>
        </is>
      </c>
      <c r="C60" s="5" t="n">
        <v>-28</v>
      </c>
    </row>
    <row r="61">
      <c r="A61" s="4" t="inlineStr">
        <is>
          <t>Restricted stock withheld for employee tax remittance</t>
        </is>
      </c>
      <c r="B61" s="5" t="n">
        <v>-1501</v>
      </c>
      <c r="C61" s="6" t="n">
        <v>-1501</v>
      </c>
    </row>
    <row r="62">
      <c r="A62" s="4" t="inlineStr">
        <is>
          <t>Unrealized gain (loss) on investments</t>
        </is>
      </c>
      <c r="B62" s="5" t="n">
        <v>-61</v>
      </c>
      <c r="D62" s="5" t="n">
        <v>-61</v>
      </c>
    </row>
    <row r="63">
      <c r="A63" s="4" t="inlineStr">
        <is>
          <t>Ending balance (in shares) at Mar. 31, 2021</t>
        </is>
      </c>
      <c r="C63" s="5" t="n">
        <v>46225</v>
      </c>
    </row>
    <row r="64">
      <c r="A64" s="4" t="inlineStr">
        <is>
          <t>Ending balance at Mar. 31, 2021</t>
        </is>
      </c>
      <c r="B64" s="5" t="n">
        <v>140209</v>
      </c>
      <c r="C64" s="6" t="n">
        <v>519360</v>
      </c>
      <c r="D64" s="5" t="n">
        <v>-47</v>
      </c>
      <c r="E64" s="5" t="n">
        <v>-379104</v>
      </c>
    </row>
    <row r="65">
      <c r="A65" s="4" t="inlineStr">
        <is>
          <t>Beginning balance (in shares) at Dec. 31, 2020</t>
        </is>
      </c>
      <c r="C65" s="5" t="n">
        <v>45804</v>
      </c>
    </row>
    <row r="66">
      <c r="A66" s="4" t="inlineStr">
        <is>
          <t>Beginning balance at Dec. 31, 2020</t>
        </is>
      </c>
      <c r="B66" s="5" t="n">
        <v>134260</v>
      </c>
      <c r="C66" s="6" t="n">
        <v>510061</v>
      </c>
      <c r="D66" s="5" t="n">
        <v>14</v>
      </c>
      <c r="E66" s="5" t="n">
        <v>-375815</v>
      </c>
    </row>
    <row r="67">
      <c r="A67" s="3" t="inlineStr">
        <is>
          <t>Increase (Decrease) in Shareholders' Equity</t>
        </is>
      </c>
    </row>
    <row r="68">
      <c r="A68" s="4" t="inlineStr">
        <is>
          <t>Net loss</t>
        </is>
      </c>
      <c r="B68" s="5" t="n">
        <v>-12006</v>
      </c>
    </row>
    <row r="69">
      <c r="A69" s="4" t="inlineStr">
        <is>
          <t>Unrealized gain (loss) on investments</t>
        </is>
      </c>
      <c r="B69" s="5" t="n">
        <v>-37</v>
      </c>
    </row>
    <row r="70">
      <c r="A70" s="4" t="inlineStr">
        <is>
          <t>Ending balance (in shares) at Sep. 30, 2021</t>
        </is>
      </c>
      <c r="C70" s="5" t="n">
        <v>46767</v>
      </c>
    </row>
    <row r="71">
      <c r="A71" s="4" t="inlineStr">
        <is>
          <t>Ending balance at Sep. 30, 2021</t>
        </is>
      </c>
      <c r="B71" s="5" t="n">
        <v>156780</v>
      </c>
      <c r="C71" s="6" t="n">
        <v>544624</v>
      </c>
      <c r="D71" s="5" t="n">
        <v>-23</v>
      </c>
      <c r="E71" s="5" t="n">
        <v>-387821</v>
      </c>
    </row>
    <row r="72">
      <c r="A72" s="4" t="inlineStr">
        <is>
          <t>Beginning balance (in shares) at Mar. 31, 2021</t>
        </is>
      </c>
      <c r="C72" s="5" t="n">
        <v>46225</v>
      </c>
    </row>
    <row r="73">
      <c r="A73" s="4" t="inlineStr">
        <is>
          <t>Beginning balance at Mar. 31, 2021</t>
        </is>
      </c>
      <c r="B73" s="5" t="n">
        <v>140209</v>
      </c>
      <c r="C73" s="6" t="n">
        <v>519360</v>
      </c>
      <c r="D73" s="5" t="n">
        <v>-47</v>
      </c>
      <c r="E73" s="5" t="n">
        <v>-379104</v>
      </c>
    </row>
    <row r="74">
      <c r="A74" s="3" t="inlineStr">
        <is>
          <t>Increase (Decrease) in Shareholders' Equity</t>
        </is>
      </c>
    </row>
    <row r="75">
      <c r="A75" s="4" t="inlineStr">
        <is>
          <t>Net loss</t>
        </is>
      </c>
      <c r="B75" s="5" t="n">
        <v>-3786</v>
      </c>
      <c r="E75" s="5" t="n">
        <v>-3786</v>
      </c>
    </row>
    <row r="76">
      <c r="A76" s="4" t="inlineStr">
        <is>
          <t>Compensation expense related to stock options and restricted stock units granted, net of forfeitures</t>
        </is>
      </c>
      <c r="B76" s="5" t="n">
        <v>10866</v>
      </c>
      <c r="C76" s="6" t="n">
        <v>10866</v>
      </c>
    </row>
    <row r="77">
      <c r="A77" s="4" t="inlineStr">
        <is>
          <t>Stock option exercises (in shares)</t>
        </is>
      </c>
      <c r="C77" s="5" t="n">
        <v>330</v>
      </c>
    </row>
    <row r="78">
      <c r="A78" s="4" t="inlineStr">
        <is>
          <t>Stock option exercises</t>
        </is>
      </c>
      <c r="B78" s="5" t="n">
        <v>3531</v>
      </c>
      <c r="C78" s="6" t="n">
        <v>3531</v>
      </c>
    </row>
    <row r="79">
      <c r="A79" s="4" t="inlineStr">
        <is>
          <t>Shares issued under the Employee Stock Purchase Plan (in shares)</t>
        </is>
      </c>
      <c r="C79" s="5" t="n">
        <v>13</v>
      </c>
    </row>
    <row r="80">
      <c r="A80" s="4" t="inlineStr">
        <is>
          <t>Shares issued under the Employee Stock Purchase Plan</t>
        </is>
      </c>
      <c r="B80" s="5" t="n">
        <v>309</v>
      </c>
      <c r="C80" s="6" t="n">
        <v>309</v>
      </c>
    </row>
    <row r="81">
      <c r="A81" s="4" t="inlineStr">
        <is>
          <t>Issuance of stock upon restricted stock unit vesting (in shares)</t>
        </is>
      </c>
      <c r="C81" s="5" t="n">
        <v>12</v>
      </c>
    </row>
    <row r="82">
      <c r="A82" s="4" t="inlineStr">
        <is>
          <t>Issuance of stock upon restricted stock unit vesting</t>
        </is>
      </c>
      <c r="B82" s="5" t="n">
        <v>0</v>
      </c>
    </row>
    <row r="83">
      <c r="A83" s="4" t="inlineStr">
        <is>
          <t>Restricted stock withheld for employee tax remittance (in shares)</t>
        </is>
      </c>
      <c r="C83" s="5" t="n">
        <v>-1</v>
      </c>
    </row>
    <row r="84">
      <c r="A84" s="4" t="inlineStr">
        <is>
          <t>Restricted stock withheld for employee tax remittance</t>
        </is>
      </c>
      <c r="B84" s="5" t="n">
        <v>-61</v>
      </c>
      <c r="C84" s="6" t="n">
        <v>-61</v>
      </c>
    </row>
    <row r="85">
      <c r="A85" s="4" t="inlineStr">
        <is>
          <t>Unrealized gain (loss) on investments</t>
        </is>
      </c>
      <c r="B85" s="5" t="n">
        <v>24</v>
      </c>
      <c r="D85" s="5" t="n">
        <v>24</v>
      </c>
    </row>
    <row r="86">
      <c r="A86" s="4" t="inlineStr">
        <is>
          <t>Ending balance (in shares) at Jun. 30, 2021</t>
        </is>
      </c>
      <c r="C86" s="5" t="n">
        <v>46579</v>
      </c>
    </row>
    <row r="87">
      <c r="A87" s="4" t="inlineStr">
        <is>
          <t>Ending balance at Jun. 30, 2021</t>
        </is>
      </c>
      <c r="B87" s="5" t="n">
        <v>151092</v>
      </c>
      <c r="C87" s="6" t="n">
        <v>534005</v>
      </c>
      <c r="D87" s="5" t="n">
        <v>-23</v>
      </c>
      <c r="E87" s="5" t="n">
        <v>-382890</v>
      </c>
    </row>
    <row r="88">
      <c r="A88" s="3" t="inlineStr">
        <is>
          <t>Increase (Decrease) in Shareholders' Equity</t>
        </is>
      </c>
    </row>
    <row r="89">
      <c r="A89" s="4" t="inlineStr">
        <is>
          <t>Net loss</t>
        </is>
      </c>
      <c r="B89" s="5" t="n">
        <v>-4931</v>
      </c>
      <c r="E89" s="5" t="n">
        <v>-4931</v>
      </c>
    </row>
    <row r="90">
      <c r="A90" s="4" t="inlineStr">
        <is>
          <t>Compensation expense related to stock options and restricted stock units granted, net of forfeitures</t>
        </is>
      </c>
      <c r="B90" s="5" t="n">
        <v>8596</v>
      </c>
      <c r="C90" s="6" t="n">
        <v>8596</v>
      </c>
    </row>
    <row r="91">
      <c r="A91" s="4" t="inlineStr">
        <is>
          <t>Stock option exercises (in shares)</t>
        </is>
      </c>
      <c r="C91" s="5" t="n">
        <v>176</v>
      </c>
    </row>
    <row r="92">
      <c r="A92" s="4" t="inlineStr">
        <is>
          <t>Stock option exercises</t>
        </is>
      </c>
      <c r="B92" s="5" t="n">
        <v>1676</v>
      </c>
      <c r="C92" s="6" t="n">
        <v>1676</v>
      </c>
    </row>
    <row r="93">
      <c r="A93" s="4" t="inlineStr">
        <is>
          <t>Shares issued under the Employee Stock Purchase Plan (in shares)</t>
        </is>
      </c>
      <c r="C93" s="5" t="n">
        <v>9</v>
      </c>
    </row>
    <row r="94">
      <c r="A94" s="4" t="inlineStr">
        <is>
          <t>Shares issued under the Employee Stock Purchase Plan</t>
        </is>
      </c>
      <c r="B94" s="5" t="n">
        <v>404</v>
      </c>
      <c r="C94" s="6" t="n">
        <v>404</v>
      </c>
    </row>
    <row r="95">
      <c r="A95" s="4" t="inlineStr">
        <is>
          <t>Issuance of stock upon restricted stock unit vesting (in shares)</t>
        </is>
      </c>
      <c r="C95" s="5" t="n">
        <v>4</v>
      </c>
    </row>
    <row r="96">
      <c r="A96" s="4" t="inlineStr">
        <is>
          <t>Issuance of stock upon restricted stock unit vesting</t>
        </is>
      </c>
      <c r="B96" s="5" t="n">
        <v>0</v>
      </c>
    </row>
    <row r="97">
      <c r="A97" s="4" t="inlineStr">
        <is>
          <t>Restricted stock withheld for employee tax remittance (in shares)</t>
        </is>
      </c>
      <c r="C97" s="5" t="n">
        <v>-1</v>
      </c>
    </row>
    <row r="98">
      <c r="A98" s="4" t="inlineStr">
        <is>
          <t>Restricted stock withheld for employee tax remittance</t>
        </is>
      </c>
      <c r="B98" s="5" t="n">
        <v>-57</v>
      </c>
      <c r="C98" s="6" t="n">
        <v>-57</v>
      </c>
    </row>
    <row r="99">
      <c r="A99" s="4" t="inlineStr">
        <is>
          <t>Unrealized gain (loss) on investments</t>
        </is>
      </c>
      <c r="B99" s="5" t="n">
        <v>0</v>
      </c>
    </row>
    <row r="100">
      <c r="A100" s="4" t="inlineStr">
        <is>
          <t>Ending balance (in shares) at Sep. 30, 2021</t>
        </is>
      </c>
      <c r="C100" s="5" t="n">
        <v>46767</v>
      </c>
    </row>
    <row r="101">
      <c r="A101" s="4" t="inlineStr">
        <is>
          <t>Ending balance at Sep. 30, 2021</t>
        </is>
      </c>
      <c r="B101" s="6" t="n">
        <v>156780</v>
      </c>
      <c r="C101" s="6" t="n">
        <v>544624</v>
      </c>
      <c r="D101" s="6" t="n">
        <v>-23</v>
      </c>
      <c r="E101" s="6" t="n">
        <v>-387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2006</v>
      </c>
      <c r="C4" s="6" t="n">
        <v>-9356</v>
      </c>
    </row>
    <row r="5">
      <c r="A5" s="3" t="inlineStr">
        <is>
          <t>Adjustments to reconcile net loss to net cash provided by operating activities:</t>
        </is>
      </c>
    </row>
    <row r="6">
      <c r="A6" s="4" t="inlineStr">
        <is>
          <t>Depreciation and amortization expense</t>
        </is>
      </c>
      <c r="B6" s="5" t="n">
        <v>2185</v>
      </c>
      <c r="C6" s="5" t="n">
        <v>1649</v>
      </c>
    </row>
    <row r="7">
      <c r="A7" s="4" t="inlineStr">
        <is>
          <t>Stock-based compensation expense</t>
        </is>
      </c>
      <c r="B7" s="5" t="n">
        <v>26481</v>
      </c>
      <c r="C7" s="5" t="n">
        <v>10819</v>
      </c>
    </row>
    <row r="8">
      <c r="A8" s="4" t="inlineStr">
        <is>
          <t>Amortization of premiums and discounts on marketable securities</t>
        </is>
      </c>
      <c r="B8" s="5" t="n">
        <v>737</v>
      </c>
      <c r="C8" s="5" t="n">
        <v>24</v>
      </c>
    </row>
    <row r="9">
      <c r="A9" s="4" t="inlineStr">
        <is>
          <t>Non-cash lease cost</t>
        </is>
      </c>
      <c r="B9" s="5" t="n">
        <v>3420</v>
      </c>
      <c r="C9" s="5" t="n">
        <v>3312</v>
      </c>
    </row>
    <row r="10">
      <c r="A10" s="4" t="inlineStr">
        <is>
          <t>Other</t>
        </is>
      </c>
      <c r="B10" s="5" t="n">
        <v>17</v>
      </c>
      <c r="C10" s="5" t="n">
        <v>89</v>
      </c>
    </row>
    <row r="11">
      <c r="A11" s="3" t="inlineStr">
        <is>
          <t>Changes in operating assets and liabilities:</t>
        </is>
      </c>
    </row>
    <row r="12">
      <c r="A12" s="4" t="inlineStr">
        <is>
          <t>Inventory</t>
        </is>
      </c>
      <c r="B12" s="5" t="n">
        <v>-3703</v>
      </c>
      <c r="C12" s="5" t="n">
        <v>-3264</v>
      </c>
    </row>
    <row r="13">
      <c r="A13" s="4" t="inlineStr">
        <is>
          <t>Accounts receivable</t>
        </is>
      </c>
      <c r="B13" s="5" t="n">
        <v>5594</v>
      </c>
      <c r="C13" s="5" t="n">
        <v>5994</v>
      </c>
    </row>
    <row r="14">
      <c r="A14" s="4" t="inlineStr">
        <is>
          <t>Other current assets</t>
        </is>
      </c>
      <c r="B14" s="5" t="n">
        <v>-793</v>
      </c>
      <c r="C14" s="5" t="n">
        <v>-633</v>
      </c>
    </row>
    <row r="15">
      <c r="A15" s="4" t="inlineStr">
        <is>
          <t>Accounts payable</t>
        </is>
      </c>
      <c r="B15" s="5" t="n">
        <v>-672</v>
      </c>
      <c r="C15" s="5" t="n">
        <v>-52</v>
      </c>
    </row>
    <row r="16">
      <c r="A16" s="4" t="inlineStr">
        <is>
          <t>Accrued expenses</t>
        </is>
      </c>
      <c r="B16" s="5" t="n">
        <v>-361</v>
      </c>
      <c r="C16" s="5" t="n">
        <v>747</v>
      </c>
    </row>
    <row r="17">
      <c r="A17" s="4" t="inlineStr">
        <is>
          <t>Operating lease liabilities</t>
        </is>
      </c>
      <c r="B17" s="5" t="n">
        <v>-2410</v>
      </c>
      <c r="C17" s="5" t="n">
        <v>-3110</v>
      </c>
    </row>
    <row r="18">
      <c r="A18" s="4" t="inlineStr">
        <is>
          <t>Other non-current assets and liabilities, net</t>
        </is>
      </c>
      <c r="B18" s="5" t="n">
        <v>0</v>
      </c>
      <c r="C18" s="5" t="n">
        <v>16</v>
      </c>
    </row>
    <row r="19">
      <c r="A19" s="4" t="inlineStr">
        <is>
          <t>Net cash provided by operating activities</t>
        </is>
      </c>
      <c r="B19" s="5" t="n">
        <v>18489</v>
      </c>
      <c r="C19" s="5" t="n">
        <v>6235</v>
      </c>
    </row>
    <row r="20">
      <c r="A20" s="3" t="inlineStr">
        <is>
          <t>Investing activities:</t>
        </is>
      </c>
    </row>
    <row r="21">
      <c r="A21" s="4" t="inlineStr">
        <is>
          <t>Purchases of investments</t>
        </is>
      </c>
      <c r="B21" s="5" t="n">
        <v>-49375</v>
      </c>
      <c r="C21" s="5" t="n">
        <v>-29049</v>
      </c>
    </row>
    <row r="22">
      <c r="A22" s="4" t="inlineStr">
        <is>
          <t>Sales and maturities of investments</t>
        </is>
      </c>
      <c r="B22" s="5" t="n">
        <v>50913</v>
      </c>
      <c r="C22" s="5" t="n">
        <v>39123</v>
      </c>
    </row>
    <row r="23">
      <c r="A23" s="4" t="inlineStr">
        <is>
          <t>Expenditures for property and equipment</t>
        </is>
      </c>
      <c r="B23" s="5" t="n">
        <v>-6924</v>
      </c>
      <c r="C23" s="5" t="n">
        <v>-1556</v>
      </c>
    </row>
    <row r="24">
      <c r="A24" s="4" t="inlineStr">
        <is>
          <t>Net cash provided by (used for) investing activities</t>
        </is>
      </c>
      <c r="B24" s="5" t="n">
        <v>-5386</v>
      </c>
      <c r="C24" s="5" t="n">
        <v>8518</v>
      </c>
    </row>
    <row r="25">
      <c r="A25" s="3" t="inlineStr">
        <is>
          <t>Financing activities:</t>
        </is>
      </c>
    </row>
    <row r="26">
      <c r="A26" s="4" t="inlineStr">
        <is>
          <t>Net proceeds from common stock issuance</t>
        </is>
      </c>
      <c r="B26" s="5" t="n">
        <v>9701</v>
      </c>
      <c r="C26" s="5" t="n">
        <v>2182</v>
      </c>
    </row>
    <row r="27">
      <c r="A27" s="4" t="inlineStr">
        <is>
          <t>Payments on employee's behalf for taxes related to vesting of restricted stock units</t>
        </is>
      </c>
      <c r="B27" s="5" t="n">
        <v>-1619</v>
      </c>
      <c r="C27" s="5" t="n">
        <v>-163</v>
      </c>
    </row>
    <row r="28">
      <c r="A28" s="4" t="inlineStr">
        <is>
          <t>Other</t>
        </is>
      </c>
      <c r="B28" s="5" t="n">
        <v>-252</v>
      </c>
      <c r="C28" s="5" t="n">
        <v>-32</v>
      </c>
    </row>
    <row r="29">
      <c r="A29" s="4" t="inlineStr">
        <is>
          <t>Net cash provided by financing activities</t>
        </is>
      </c>
      <c r="B29" s="5" t="n">
        <v>7830</v>
      </c>
      <c r="C29" s="5" t="n">
        <v>1987</v>
      </c>
    </row>
    <row r="30">
      <c r="A30" s="4" t="inlineStr">
        <is>
          <t>Net increase in cash, cash equivalents, and restricted cash</t>
        </is>
      </c>
      <c r="B30" s="5" t="n">
        <v>20933</v>
      </c>
      <c r="C30" s="5" t="n">
        <v>16740</v>
      </c>
    </row>
    <row r="31">
      <c r="A31" s="4" t="inlineStr">
        <is>
          <t>Cash, cash equivalents, and restricted cash at beginning of period</t>
        </is>
      </c>
      <c r="B31" s="5" t="n">
        <v>33831</v>
      </c>
      <c r="C31" s="5" t="n">
        <v>26978</v>
      </c>
    </row>
    <row r="32">
      <c r="A32" s="4" t="inlineStr">
        <is>
          <t>Cash, cash equivalents, and restricted cash at end of period</t>
        </is>
      </c>
      <c r="B32" s="6" t="n">
        <v>54764</v>
      </c>
      <c r="C32" s="6" t="n">
        <v>43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Vericel Corporation, a Michigan corporation (together with its consolidated subsidiaries referred to herein as the Company, or Vericel), was incorporated in March 1989 and began employee-based operations in 1991. The Company is a fully-integrated, commercial-stage biopharmaceutical company and is a leader in advanced therapies for the sports medicine and severe burn care markets. Vericel currently markets two cell therapy products in the United States, MACI ® (autologous cultured chondrocytes on porcine collagen membrane) and Epicel ® (cultured epidermal autografts). MACI is an autologous cellularized scaffold product indicated for the repair of symptomatic, single or multiple full-thickness cartilage defects of the knee with or without bone involvement in adults. Epicel is a permanent skin replacement for the treatment of adult and pediatric patients with deep-dermal or full-thickness burns comprising greater than or equal to 30 percent of total body surface area (TBSA). The Company also holds an exclusive license from MediWound Ltd. (MediWound) for North American rights to NexoBrid ® (concentrate of proteolytic enzymes enriched in bromelain), a registration-stage biological orphan product for the debridement of severe thermal burns. The Company operates its business primarily in the U.S. in one reportable segment — the research, product development, manufacture and distribution of cellular therapies for use in the treatment of specific diseases. COVID-19 The pandemic caused by the spread of a novel strain of coronavirus (COVID-19) began directly affecting the United States in March of 2020 and has continued since that point. The pandemic has created significant disruptions to the U.S. and global economy and has contributed, at times, to significant volatility in financial markets. The global impact of the outbreak has fluctuated since early 2020. At times, many state, local and national governments – including those in Massachusetts and Michigan, where the Company’s operations are located – have responded by issuing, extending and supplementing orders requiring quarantines, restrictions on travel, and the mandatory closure of certain non-essential businesses, among other actions. In the U.S., the status and application of these orders have varied on a state-by-state basis since the early days of the pandemic. Many of the restrictions have been periodically updated as infection rates in the U.S. have risen and fallen, as new virus variants have emerged, as vaccines have been distributed and administered, and as world health leaders learn more about the virus, its transmission pathway and who is most at risk. Because Vericel is deemed an essential business, the Company has been exempted from government orders requiring the closure of workplaces and the cessation of business operations. Notwithstanding being an essential business, the Company’s business and operations at time have been adversely impacted by the effects of COVID-19. For example, as a result of periodic restrictions placed on the performance of elective surgical procedures, the Company experienced a significant increase in cancellations of scheduled MACI procedures as well as a slowdown in new MACI orders during March and April of 2020. The widespread suspension of surgical procedures impacted the Company’s business and operations during the first and second quarters of 2020. The level and degree of restriction on elective surgeries, on the ability of patients to seek treatment and on U.S. business operations generally fluctuated throughout 2020 as COVID-19 infection rates rose and fell during the summer months and into the autumn. By the first quarter of 2021, the pandemic’s effects on the Company’s MACI business had largely dissipated. During the summer of 2021, however, the pandemic’s direct and ancillary effects again began to cause some disruption to the Company’s MACI business. For example, following the cessation of COVID-19-related travel restrictions in many parts of the United States and the availability of vaccinations in May and June 2021 some MACI patients postponed or delayed treatment – opting instead to take vacation and/or travel. Further, a surge of new COVID-19 cases during the summer of 2021 caused by the spread of the “Delta” variant again caused disruptions to health care networks, the scheduling of elective surgeries and overall patient behavior. These effects were compounded by staffing shortages at many healthcare facilities across the United States during the same period. Consequently, and notwithstanding the widespread distribution of vaccines in the United States, these factors contributed to a slowdown of MACI procedures during the third quarter of 2021. Although hospitals are now better prepared for subsequent surges in COVID-19 patients, the risk remains that regional or local restrictions could again be placed on the performance of elective surgical procedures if the number of COVID-19 infections in the United States were to continue to rise, or if new or existing COVID-19 variants render current vaccine treatments ineffective. Because Epicel is used almost exclusively in the emergent setting by burn centers and surgeons throughout the country, Epicel revenue and procedure volumes have been less affected by the pandemic. At the outset of the pandemic, the Company put in place a comprehensive workplace protection plan, which instituted protective measures in response to COVID-19. The Company’s workplace protection plan has closely followed guidance issued by the Centers for Disease Control and Prevention (CDC) and has complied with applicable federal and state law. Because vaccines designed to protect against COVID-19 have become readily available and the rates of COVID-19 infections, hospitalizations and deaths in the majority of the U.S. have generally declined since their height at the beginning of 2021, the CDC and the Occupational Safety and Health Administration (OSHA) have altered their guidance for Americans, and emergency orders and mandatory workplace protocols in Michigan and Massachusetts have either been rescinded or greatly reduced – to include the lifting of all capacity limitations on businesses in both states. Accordingly, Vericel has begun a return to more normal workplace operations, but will continue to modify its workplace protection plan, and will reinstitute protective measures for its workforce as necessary. The Company continues to review its policies and procedures regularly, including the Company’s workplace protection plan, as the pandemic evolves and may take additional actions to the extent required. At-the-Market Offering On August 27, 2021, the Company entered into a Sales Agreement with SVB Leerink LLC, as sales agent (SVB Leerink), pursuant to which it may offer and sell up to $200.0 million of shares of the Company’s common stock, no par value per share (ATM Shares). The ATM Shares to be offered and sold under the Sales Agreement will be issued and sold pursuant to an automatically effective shelf registration statement on Form S-3ASR (File No. 333-259119) filed by the Company on August 27, 2021, which expires three years from the filing date. The Company also filed a prospectus supplement relating to the offering and sale of the ATM Shares on August 27, 2021. The Company is not obligated to make any sales of ATM Shares, and SVB Leerink is not required to sell any specific number or dollar amount of the ATM Shares under the Sales Agreement. The Company capitalizes certain legal, professional accounting and other third-party fees that are directly associated with in-process stock financings as deferred offering costs until such financings are consummated. As of September 30, 2021, the Company has sold no shares pursuant to the Sales Agreement. Going Concern The accompanying Condensed Consolidated Financial Statements have been prepared on a basis which assumes that the Company will continue as a going concern and contemplates the realization of assets and the satisfaction of liabilities and commitments in the normal course of business. As of September 30, 2021, the Company had an accumulated deficit of $387.8 million, and had a net loss of $4.9 million and $12.0 million, respectively, during the three and nine months ended September 30, 2021. The Company had cash and cash equivalents of $54.6 million and investments of $64.0 million as of September 30, 2021. The Company expects that cash from the sales of its products and existing cash, cash equivalents and investments will be sufficient to support the Company’s current operations through at least 12 months from the issuance of these Condensed Consolidated Financial Statements. To the extent the United States experiences a resurgence in COVID-19 infections and elective surgery restrictions are reinstated on a widespread basis and significantly impact the Company’s business, the Company may need to access additional capital; however, the Company may not be able to obtain financing on acceptable terms or at all, particularly in light of the impact of COVID-19 on the global economy and financial markets. The terms of any financing may adversely affect the holdings or the rights of the Company’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densed Consolidated Financial Statements as of September 30, 2021 and for the three and nine months ended September 30, 2021 are unaudited and have been prepared in accordance with the rules and regulations of the U.S. Securities and Exchange Commission (SEC). The preparation of Condensed Consolidated Financial Statements in conformity with U.S. generally accepted accounting principles (GAAP) requires management to make estimates, judgments, and assumptions that may affect the reported amounts of assets, liabilities, equity, revenue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The Company bases its estimates on historical experience and on various other assumptions that it believes are reasonable, the results of which form the basis for making judgments about the carrying values of assets, liabilities and equity and the amount of revenue and expenses. The full extent to which the COVID-19 pandemic will continue to directly or indirectly impact it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inue to contain or treat COVID-19, as well as the economic impact on its customers. The Company has made estimates of the impact of COVID-19 within these financial statements and there may be changes to those estimates in future periods. Actual results may differ from these estimates. As of September 30, 2021, the Company has not recorded impairments to investments, inventory, other current assets or long-lived assets as a result of the COVID-19 pandemic. These Condensed Consolidated Financial Statements should be read in conjunction with the audited consolidated financial statements and the notes thereto included in our Annual Report on Form 10-K for the year ended December 31, 2020, as filed with the SEC on February 24, 2021 (Annual Report). Consolidated Statement of Cash Flows The following table presents certain supplementary cash flows information for the nine months ended September 30, 2021 and 2020: Nine Months Ended September 30, (In thousands) 2021 2020 Supplementary Cash Flows information: Non-cash information: Right-of-use asset and lease liability recognized $ 45 $ 3,140 Additions to property and equipment included in accounts payable 85 340 Restricted stock held for employee tax remittance included in accounts payable (57) — Cash information: Interest paid $ 3 $ 5 Nine Months Ended September 30, (In thousands) 2021 2020 Reconciliation of cash, cash equivalents, and restricted cash reported in the statement of financial position: Cash and cash equivalents $ 54,553 $ 43,507 Restricted cash 211 211 Total cash, cash equivalents, and restricted cash shown in the statement of cash flows $ 54,764 $ 43,7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13:49Z</dcterms:created>
  <dcterms:modified xmlns:dcterms="http://purl.org/dc/terms/" xmlns:xsi="http://www.w3.org/2001/XMLSchema-instance" xsi:type="dcterms:W3CDTF">2021-11-09T14:13:49Z</dcterms:modified>
</cp:coreProperties>
</file>